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AND SUMMARY OF SIGNI"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EMPLOYEE BENEFIT PLAN" sheetId="16" state="visible" r:id="rId16"/>
    <sheet xmlns:r="http://schemas.openxmlformats.org/officeDocument/2006/relationships" name="COMMON STOCK PURCHASE WARRANTS" sheetId="17" state="visible" r:id="rId17"/>
    <sheet xmlns:r="http://schemas.openxmlformats.org/officeDocument/2006/relationships" name="SHARE-BASED COMPENSATION EXPENS"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ON STOCK PURCHASE WARRANTS " sheetId="29" state="visible" r:id="rId29"/>
    <sheet xmlns:r="http://schemas.openxmlformats.org/officeDocument/2006/relationships" name="SHARE-BASED COMPENSATION EXPE_2" sheetId="30" state="visible" r:id="rId30"/>
    <sheet xmlns:r="http://schemas.openxmlformats.org/officeDocument/2006/relationships" name="INCOME TAXES (Tables)" sheetId="31" state="visible" r:id="rId31"/>
    <sheet xmlns:r="http://schemas.openxmlformats.org/officeDocument/2006/relationships" name="NET (LOSS) INCOME PER SHARE (Ta" sheetId="32" state="visible" r:id="rId32"/>
    <sheet xmlns:r="http://schemas.openxmlformats.org/officeDocument/2006/relationships" name="OPERATIONS AND SUMMARY OF SIG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CENSE AND COLLABORATION AGR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PROPERTY, PLANT AND EQUIPMENT_2" sheetId="40" state="visible" r:id="rId40"/>
    <sheet xmlns:r="http://schemas.openxmlformats.org/officeDocument/2006/relationships" name="PROPERTY, PLANT AND EQUIPMENT -" sheetId="41" state="visible" r:id="rId41"/>
    <sheet xmlns:r="http://schemas.openxmlformats.org/officeDocument/2006/relationships" name="ACCRUED EXPENSES (Details)" sheetId="42" state="visible" r:id="rId42"/>
    <sheet xmlns:r="http://schemas.openxmlformats.org/officeDocument/2006/relationships" name="DEBT - Interest Expense (Detail" sheetId="43" state="visible" r:id="rId43"/>
    <sheet xmlns:r="http://schemas.openxmlformats.org/officeDocument/2006/relationships" name="DEBT - Additional Information (" sheetId="44" state="visible" r:id="rId44"/>
    <sheet xmlns:r="http://schemas.openxmlformats.org/officeDocument/2006/relationships" name="RELATED PARTY TRANSACTIONS (Det" sheetId="45" state="visible" r:id="rId45"/>
    <sheet xmlns:r="http://schemas.openxmlformats.org/officeDocument/2006/relationships" name="EMPLOYEE BENEFIT PLAN - Additio" sheetId="46" state="visible" r:id="rId46"/>
    <sheet xmlns:r="http://schemas.openxmlformats.org/officeDocument/2006/relationships" name="COMMON STOCK PURCHASE WARRANT_2" sheetId="47" state="visible" r:id="rId47"/>
    <sheet xmlns:r="http://schemas.openxmlformats.org/officeDocument/2006/relationships" name="COMMON STOCK PURCHASE WARRANT_3" sheetId="48" state="visible" r:id="rId48"/>
    <sheet xmlns:r="http://schemas.openxmlformats.org/officeDocument/2006/relationships" name="SHARE-BASED COMPENSATION EXPE_3" sheetId="49" state="visible" r:id="rId49"/>
    <sheet xmlns:r="http://schemas.openxmlformats.org/officeDocument/2006/relationships" name="SHARE-BASED COMPENSATION EXPE_4" sheetId="50" state="visible" r:id="rId50"/>
    <sheet xmlns:r="http://schemas.openxmlformats.org/officeDocument/2006/relationships" name="SHARE-BASED COMPENSATION EXPE_5" sheetId="51" state="visible" r:id="rId51"/>
    <sheet xmlns:r="http://schemas.openxmlformats.org/officeDocument/2006/relationships" name="SHARE-BASED COMPENSATION EXPE_6" sheetId="52" state="visible" r:id="rId52"/>
    <sheet xmlns:r="http://schemas.openxmlformats.org/officeDocument/2006/relationships" name="SHARE-BASED COMPENSATION EXPE_7" sheetId="53" state="visible" r:id="rId53"/>
    <sheet xmlns:r="http://schemas.openxmlformats.org/officeDocument/2006/relationships" name="INCOME TAXES (Details)" sheetId="54" state="visible" r:id="rId54"/>
    <sheet xmlns:r="http://schemas.openxmlformats.org/officeDocument/2006/relationships" name="INCOME TAXES - Components of Ou" sheetId="55" state="visible" r:id="rId55"/>
    <sheet xmlns:r="http://schemas.openxmlformats.org/officeDocument/2006/relationships" name="INCOME TAXES - Additional Infor" sheetId="56" state="visible" r:id="rId56"/>
    <sheet xmlns:r="http://schemas.openxmlformats.org/officeDocument/2006/relationships" name="NET INCOME (LOSS) PER SHARE (De"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Dec. 31, 2019</t>
  </si>
  <si>
    <t>Mar. 30, 2020</t>
  </si>
  <si>
    <t>Jun. 28, 2019</t>
  </si>
  <si>
    <t>Document And Entity Information [Abstract]</t>
  </si>
  <si>
    <t>Document Type</t>
  </si>
  <si>
    <t>10-K</t>
  </si>
  <si>
    <t>Document Period End Date</t>
  </si>
  <si>
    <t>Dec. 31,
		2019</t>
  </si>
  <si>
    <t>Document Fiscal Year Focus</t>
  </si>
  <si>
    <t>2019</t>
  </si>
  <si>
    <t>Document Fiscal Period Focus</t>
  </si>
  <si>
    <t>FY</t>
  </si>
  <si>
    <t>Entity Registrant Name</t>
  </si>
  <si>
    <t>ACURA PHARMACEUTICALS, INC</t>
  </si>
  <si>
    <t>Entity Central Index Key</t>
  </si>
  <si>
    <t>0000786947</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Title of 12(b) Security</t>
  </si>
  <si>
    <t>Common Stock, $0.01 par value</t>
  </si>
  <si>
    <t>Trading Symbol</t>
  </si>
  <si>
    <t>ACUR</t>
  </si>
  <si>
    <t>Entity Common Stock, Shares Outstanding</t>
  </si>
  <si>
    <t>Entity Well-known Seasoned Issuer</t>
  </si>
  <si>
    <t>No</t>
  </si>
  <si>
    <t>Entity Voluntary Filers</t>
  </si>
  <si>
    <t>Entity Public Float</t>
  </si>
  <si>
    <t>Amendment Flag</t>
  </si>
  <si>
    <t>CONSOLIDATED BALANCE SHEETS - USD ($) $ in Thousands</t>
  </si>
  <si>
    <t>Dec. 31, 2018</t>
  </si>
  <si>
    <t>Assets:</t>
  </si>
  <si>
    <t>Cash</t>
  </si>
  <si>
    <t>Royalty receivable</t>
  </si>
  <si>
    <t>Collaboration revenue receivable from related party</t>
  </si>
  <si>
    <t>Prepaid expenses and other current assets</t>
  </si>
  <si>
    <t>Income tax receivable</t>
  </si>
  <si>
    <t>Total current assets</t>
  </si>
  <si>
    <t>Property, plant and equipment, net (Note 5)</t>
  </si>
  <si>
    <t>Intangible asset, net of accumulated amortization of $1,190 and $983 (Note 3)</t>
  </si>
  <si>
    <t>Total assets</t>
  </si>
  <si>
    <t>Liabilities:</t>
  </si>
  <si>
    <t>Accounts payable</t>
  </si>
  <si>
    <t>Accrued expenses (Note 6)</t>
  </si>
  <si>
    <t>Other current liabilities (Note 11)</t>
  </si>
  <si>
    <t>Sales returns liability</t>
  </si>
  <si>
    <t>Total current liabilities</t>
  </si>
  <si>
    <t>Convertible debt to related party, net of discounts (Note 7)</t>
  </si>
  <si>
    <t>Accrued interest to related party (Note 7)</t>
  </si>
  <si>
    <t>Total liabilities</t>
  </si>
  <si>
    <t>Commitments and contingencies (Note 14)</t>
  </si>
  <si>
    <t xml:space="preserve"> </t>
  </si>
  <si>
    <t>Stockholders' deficit:</t>
  </si>
  <si>
    <t>Common stock - $0.01 par value per share; 100,000 shares authorized, 21,300 and 21,034 shares issued and outstanding at December 31, 2019 and 2018, respectively</t>
  </si>
  <si>
    <t>Additional paid-in capital</t>
  </si>
  <si>
    <t>Accumulated deficit</t>
  </si>
  <si>
    <t>Total stockholders' deficit</t>
  </si>
  <si>
    <t>Total liabilities and stockholders' deficit</t>
  </si>
  <si>
    <t>CONSOLIDATED BALANCE SHEETS (Parenthetical) - USD ($) $ in Thousands</t>
  </si>
  <si>
    <t>CONSOLIDATED BALANCE SHEETS</t>
  </si>
  <si>
    <t>Intangible asset, net of accumulated amortization</t>
  </si>
  <si>
    <t>Common stock, par value</t>
  </si>
  <si>
    <t>Common stock, shares authorized</t>
  </si>
  <si>
    <t>Common stock, shares issued</t>
  </si>
  <si>
    <t>Common stock, shares outstanding</t>
  </si>
  <si>
    <t>CONSOLIDATED STATEMENTS OF OPERATIONS - USD ($) shares in Thousands, $ in Thousands</t>
  </si>
  <si>
    <t>Revenues:</t>
  </si>
  <si>
    <t>Royalties</t>
  </si>
  <si>
    <t>Collaboration</t>
  </si>
  <si>
    <t>License fees</t>
  </si>
  <si>
    <t>Total revenues</t>
  </si>
  <si>
    <t>Expenses:</t>
  </si>
  <si>
    <t>Research and development</t>
  </si>
  <si>
    <t>General and administrative</t>
  </si>
  <si>
    <t>Total operating expenses</t>
  </si>
  <si>
    <t>Operating loss</t>
  </si>
  <si>
    <t>(Loss) gain on debt extinguishment (Note 7)</t>
  </si>
  <si>
    <t>Interest expense, net (Note 7)</t>
  </si>
  <si>
    <t>Loss before provision for income taxes</t>
  </si>
  <si>
    <t>Provision for income taxes</t>
  </si>
  <si>
    <t>Net loss</t>
  </si>
  <si>
    <t>Net loss per share (Note 13):</t>
  </si>
  <si>
    <t>Basic</t>
  </si>
  <si>
    <t>Diluted</t>
  </si>
  <si>
    <t>Weighted average number of shares outstanding:</t>
  </si>
  <si>
    <t>CONSOLIDATED STATEMENTS OF CHANGES IN STOCKHOLDERS' DEFICIT - USD ($) $ in Thousands</t>
  </si>
  <si>
    <t>Common Stock</t>
  </si>
  <si>
    <t>Additional Paid-in Capital</t>
  </si>
  <si>
    <t>Accumulated Deficit</t>
  </si>
  <si>
    <t>Total</t>
  </si>
  <si>
    <t>Balance at Dec. 31, 2017</t>
  </si>
  <si>
    <t>Balance (in shares) at Dec. 31, 2017</t>
  </si>
  <si>
    <t>Net distribution of common stock pursuant to restricted stock unit award plan</t>
  </si>
  <si>
    <t>Net distribution of common stock pursuant to restricted stock unit award plan (in shares)</t>
  </si>
  <si>
    <t>Non-cash share-based compensation</t>
  </si>
  <si>
    <t>Balance at Dec. 31, 2018</t>
  </si>
  <si>
    <t>Balance (in shares) at Dec. 31, 2018</t>
  </si>
  <si>
    <t>Debt premium from debt modification</t>
  </si>
  <si>
    <t>Issuance of warrant</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t>
  </si>
  <si>
    <t>Capitalized debt discount</t>
  </si>
  <si>
    <t>Amortization of debt discount and deferred debt issue costs</t>
  </si>
  <si>
    <t>Amortization of intangible asset</t>
  </si>
  <si>
    <t>Loss (gain) on debt extinguishment</t>
  </si>
  <si>
    <t>Loss on disposals of property, plant and equipment</t>
  </si>
  <si>
    <t>Changes in assets and liabilities:</t>
  </si>
  <si>
    <t>Accrued expenses</t>
  </si>
  <si>
    <t>Accrued interest on loan</t>
  </si>
  <si>
    <t>Accrued interest on related party loans</t>
  </si>
  <si>
    <t>Other current liabilities</t>
  </si>
  <si>
    <t>Net cash used in operating activities</t>
  </si>
  <si>
    <t>Cash Flows from Financing Activities:</t>
  </si>
  <si>
    <t>Proceeds from distribution of restricted stock units</t>
  </si>
  <si>
    <t>Proceeds from related party loans</t>
  </si>
  <si>
    <t>Principal payments loan</t>
  </si>
  <si>
    <t>Net cash provided by financing activities</t>
  </si>
  <si>
    <t>Net increase (decrease) in cash</t>
  </si>
  <si>
    <t>Cash at beginning of period</t>
  </si>
  <si>
    <t>Cash at end of period</t>
  </si>
  <si>
    <t>Supplemental disclosure of cash flow information:</t>
  </si>
  <si>
    <t>Cash interest payments on loan</t>
  </si>
  <si>
    <t>CONSOLIDATED STATEMENTS OF CASH FLOWS (Parenthetical) $ in Thousands</t>
  </si>
  <si>
    <t>Dec. 31, 2019USD ($)</t>
  </si>
  <si>
    <t>Dec. 31, 2018USD ($)</t>
  </si>
  <si>
    <t>Imputed interest on the below market rate recorded as benefit to interest income</t>
  </si>
  <si>
    <t>Common stock purchase warrant issued to the related party lender</t>
  </si>
  <si>
    <t>Excess fair value premium on the newly issued convertible debt</t>
  </si>
  <si>
    <t>Write-off of unamortized debt discount</t>
  </si>
  <si>
    <t>Accrued interest due on the related party loan rolled into principal under modifications</t>
  </si>
  <si>
    <t>Proceeds from related party loan receivable</t>
  </si>
  <si>
    <t>Interest Rate Below Market Reduction [Member]</t>
  </si>
  <si>
    <t>Related party loans made to Company</t>
  </si>
  <si>
    <t>OPERATIONS AND SUMMARY OF SIGNIFICANT ACCOUNTING POLICIES</t>
  </si>
  <si>
    <t>NOTE 1 – OPERATIONS AND SUMMARY OF SIGNIFICANT ACCOUNTING POLICIES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as the lead product candidate due to its large market size and its known prevalence of oral excessive tablet abuse and overdose. The technology is designed to retard the release of active opioid drug when too many tablets are accidentally or purposefully ingested by neutralizing stomach acid with buffer ingredients but deliver efficacious amounts of drug when taken as a single tablet with a nominal buffer dose. US commercialization rights to LTX-03 are licensed to Abuse Deterrent Pharma, LLC (See Note 3).
·
Our Aversion Technology has been licensed to Zyla Life Sciences or Zyla (formerly known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19, we had cash of $862 thousand, working capital of $104 thousand and an accumulated deficit of $388 million. We had a loss from operations of $725 thousand and a net loss of $3.8 million for the year ended December 31, 2019. We have suffered recurring losses from operations and have not generated positive cash flows from operations. We anticipate operating losses to continue for the foreseeable future.
On June 28, 2019, we entered into with Abuse Deterrent Pharma, LLC ("AD Pharma"), a License, Development and Commercialization Agreement (the "AD Pharma Agreement"). AD Pharma has the right to terminate the AD Pharma Agreement for "convenience on 30 days prior written notice". Under the AD Pharma Agreement, the required monthly license payments by AD Pharma will only continue until November 2020 if AD Pharma does not exercise their right to terminate the AD Pharma Agreement. To fund further operations, we must raise additional financing or enter into license or collaboration agreements with third parties relating to our technologies or explore a variety of capital raising and other transactions to provide additional funding.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and the Company will be required to scale back or terminate operations and/or seek protection under applicable bankruptcy laws. Delay or cessation of the Company's continuing product development efforts will have a material adverse effect on the Company's financial condition and results of operations. Should AD Pharma exercise their right to terminate the AD Pharma Agreement, we would need to raise additional financing or enter into license or collaboration agreements with third parties relating to our technologies. The Company's ability to raise additional capital may be adversely impacted by potential worsening global economic conditions and the recent disruptions to, and volatility in, financial markets in the United States and worldwide resulting from the ongoing COVID-19 pandemic.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SUMMARY OF SIGNIFICANT ACCOUNTING POLICIES</t>
  </si>
  <si>
    <t>NOTE 2 – SUMMARY OF SIGNIFICANT ACCOUNTING POLICIES
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oncentration of Credit Risk
Financial instruments that potentially subject the Company to a significant concentration of credit risk consist primarily of cash and cash equivalents, royalty receivables and collaboration revenue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
Fair Value Measurements
The Company’s financial instruments consist primarily of cash, royalties and collaboration receivables, trade accounts payable, and debt. The carrying amounts of these financial instruments, other than our debt, are representative of their respective fair values due to their relatively short maturities. On June 28, 2019, we restructured the $5.0 million related party loan to borrow an additional $725 thousand from Mr. Schutte, bringing the aggregate principal of the loans and accrued interest to $6.0 million, and consolidated the loans into a single promissory note, and reported the debt using fair value for the changes to the loan resulting in the recognizing a $2.6 million loss on debt extinguishment. The fair value of the $6.0 million loan at December 31, 2019 has not materially changed from its valuation of fair value of $7.4 million.
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non-cash and cash-portioned instruments issued to our employees and directors comprised the following (in thousands):
Year Ended
December 31,
2019
2018
Research and development expense:
Stock option awards
$
8
$
38
RSU awards
13
27
$
21
$
65
General and administrative expense:
Stock option awards
12
61
RSU awards
105
104
$
117
$
165
Total share-based compensation expense
$
138
$
230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
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during the years 2019 or 2018.
License Fee Revenue
On signing the AD Pharma Agreement in June 2019, Acura will receive a monthly license payment of $350 thousand by AD Pharma for 18 months until November 2020. The first license payment was received July 2, 2019. If the NDA filing for LTX-03 is not accepted by the FDA by November 30, 2020,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nd the license fee payments will stop. The license fee payments are non-refundable and non-creditable when made by AD Pharma and we had no further requirements to earn the payment. The license payment amount is recognized as revenue when received (See Note 3). During 2019 we recognized $2.1 million of license fee revenue from AD Pharma.
Collaboration Revenue
Collaboration revenue is derived from reimbursement of development expenses, such as under our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185 thousand of collaboration revenue during the year 2019. We did not have collaboration revenue during the year 2018.
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Zyla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Zyla in accordance with the agreement. Zyla’s first commercial sale of Oxaydo occurred in October 2015 and we have recorded royalties of $351 thousand and $386 thousand on net sales for the years 2019 and 2018, respectively (See Note 3).
In connection with the MainPointe Agreement, which occurred on March 16,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1 thousand and $24 thousand for the years 2019 and 2018 (See Note 3).
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 balance at December 31, 2018. On June 28, 2019, we restructured the $5.0 million related party loan and reported the debt using fair value for the changes to the loan and in doing so, the unamortized debt discount was written off as a loss on debt extinguishment. During the years ended 2019 and 2018, we recognized interest expense from the amortization of debt issuance costs and debt discount of $66 thousand and $87 thousand, respectively.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19 and 2018. In connection with our development and scale-up of LTX-03 under the AD Pharma Agreement (See Note 3) we entered into obligations under non-cancelable arrangements at December 31, 2019 aggregating $502 thousand.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9 and 2018,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Basic and Diluted Net Income (Loss) per Share
Basic net income (loss) per share is computed by dividing net income or loss by the weighted average common shares outstanding during a period, including shares weighted related to both vested Restricted Stock Units (“RSUs”) which settle in shares (See Note 12) and a stock warrant exercisable for 10.0 million shares having an exercise price of $0.01 per share (See Note 8).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in 2019 and 2018 the effects of common stock equivalents were excluded as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
Customer Concentration
Under our agreement with MainPointe, we earn royalties from MainPointe sale of the licensed product line Nexafed, and under our license agreement with Zyla, we earn royalties from Zyla’s sale of the licensed product Oxaydo.
In June 2019 we signed a license, development and commercialization agreement with AD Pharma. Acura will receive a monthly license payment of $350 thousand by AD Pharma for 18 months until November 2020. The first license payment was received July 2, 2019. If the NDA filing for LTX-03 is not accepted by the FDA by November 30, 2020, AD Pharma has the option to terminate the agreement and take ownership of the Limitx intellectual property. Should AD Pharma choose not to exercise this option to terminate and the NDA for LTX-03 is subsequently accepted by the FDA, such option expires. AD Pharma does have the right to terminate the agreement anytime for “convenience on 30 days prior written notice” and the license fee payments will stop. On January 1, 2020, MainPointe assigned to AD Pharma, with Acura’s consent, all of its right, title and interest in the MainPointe Agreement between MainPointe and Acura dated March 16, 2017.
Recent Accounting Pronouncements
New accounting standards which have been adopted on or before December 31, 2019
Collaborative Arrang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This ASU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The Company early adopted ASC 808 which was to be effective for fiscal years beginning after December 15, 2020, and interim periods within fiscal years beginning after December 15, 2021. The Company early adopted ASC 808 during third quarter 2019. The adoption of ASC 808 did not have an impact on the Company’s financial statements.
Leases
In February 2016, the FASB issued ASU 2016-02, Leases (ASC 842),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The classification of the lease will affect the pattern of expense recognition in the income statement such that operating leases are expensed using the straight-line method whereas financing leases will be treated similarly to a capital lease under the current standard. The standard also requires disclosures to help investors and other financial statement users better understand the amount, timing and uncertainty of cash flows arising from leas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The Company adopted ASC 842 using the modified retrospective transition approach during Q1 2019, which allows the Company to not adjust the comparative periods presented. The Company has elected to adopt the package of transition practical expedients and, therefore, has not reassessed whether existing or expired contracts contain a lease or the lease classification for existing or expired. The Company did not elect the practical expedient to use hindsight for leases existing at the adoption date. Upon adoption, operating leases would be reported on the balance sheet as a gross-up of assets and liabilities, however the Company has elected, as an accounting policy, to not recognize ROU assets and lease liabilities for all short-term leases that have a lease term of 12 months or less. The adoption of ASC 842 did not have an impact on the Company’s financial statements as the Company has no leases with a term of more than 12 months.
New accounting standards which have not yet been adopted on or before December 31, 2019
Fair Value Measurements
In August 2018, the FASB issued ASU 2018-13,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is currently evaluating the impact that the standard will have on the financial statements and related footnote disclosures.
Credit Loss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that the standard will have on the financial statements and related footnote disclosures.</t>
  </si>
  <si>
    <t>LICENSE AND COLLABORATION AGREEMENTS</t>
  </si>
  <si>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entered into with Abuse Deterrent Pharma, LLC (“AD Pharma”), a License, Development and Commercialization Agreement (the "AD Pharma Agreement"), for the development and license of LTX-03 (hydrocodone bitartrate with acetaminophen) immediate-release tablets utilizing Acura’s patented LIMITx™. Acura will receive a monthly license payment of $350 thousand by AD Pharma for 18 months until November 2020. The first license payment was received July 2, 2019. AD Pharma will pay for and reimburse Acura for all outside development costs on LTX-03. If the NDA filing for LTX-03 is not accepted by the FDA by November 30, 2020,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D Pharma retains commercialization rights from which Acura will receive stepped royalties on sales and potential sales related milestone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The Option Product exercise price of $500 thousand is waived if the exercise of the option occurs by June 28, 2024 (five years from the effective date of the AD Pharma Agreement).
On June 28, 2019 Mr. John Schutte assigned and transferred to AD Pharma his $6.0 million promissory note, the common stock purchase warrant for 10.0 million common shares, and the security agreement granting a security interest in all of the Company’s assets. (See Note 8). Mr. Schutte is our largest shareholder and directly owns approximately 47.5% of our common stock (after giving effect to the exercise of remaining common stock purchase warrants he holds). Mr. Schutte controls MainPointe and is the principal investor in AD Pharma.
Zyla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The recoverability of the Aversion intangible asset is contingent upon future Zyla royalty revenues to us. We have recorded amortization expense of $207 thousand in each of the years ended December 31, 2019 and 2018. Annual amortization of the patent for its remaining life is expected to approximate $207 thousand per year.
In January 2015, we and Egalet US, Inc. and Egalet Ltd., each a subsidiary of Egalet Corporation (now known as Zyla Life Sciences), or collectively Zyla, entered into a Collaboration and License Agreement (the “Zyla Agreement”) to commercialize Aversion Oxycodone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Zyla is responsible for the fees and expenses relating to the product line extensions of Oxaydo, provided that Zyla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Zyla paid us a $5.0 million license fee upon signing of the Zyla Agreement and on October 9, 2015, paid us a $2.5 million milestone in connection with the first commercial sale of Oxaydo. We will be entitled to a one-time $12.5 million sales-based milestone payment when worldwide Oxaydo net sales reach $150 million in a calendar year. We are entitled to receive from Zyla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Zyla’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Zyla to acquire intellectual property rights to commercialize Oxaydo, with an aggregate minimum floor.
The Zyla Agreement expires upon the expiration of Zyla’s royalty payment obligations in all countries. Either party may terminate the Zyla Agreement in its entirety if the other party breaches a payment obligation, or otherwise materially breaches the Zyla Agreement, subject to applicable cure periods, or in the event the other party makes an assignment for the benefit of creditors, files a petition in bankruptcy or otherwise seeks relief under applicable bankruptcy laws. We also may terminate the Zyla Agreement with respect to the U.S. and other countries if Zyla materially breaches its commercialization obligations. 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
MainPointe Agreement covering Nexafed Products and assignment thereof to AD Pharma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R) Agreement, a Nexafed(R) 12-hour dosage (an extended-release pseudoephedrine hydrochloride product utilizing the IMPEDE(R) Technology in 120mg dosage strength. The Option Product exercise price of $500 thousand is waived if the exercise of the option occurs by June 28, 2024 (five years from the effective date of the AD Pharma Agreement).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with Acura's consent, all of its right, title and interest in the MainPointe Agreement between MainPointe and Acura dated March 16, 2017.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si>
  <si>
    <t>REVENUE FROM CONTRACTS WITH CUSTOMER</t>
  </si>
  <si>
    <t>NOTE 4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December 31, 2019 or 2018.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Sales-based Milestones and Royalty Revenues
The commercial sales-based milestones and sales royalties earned under the license and collaboration for Oxaydo and sales royalties earned under the license for the Nexafed products, are recorded in the period of the related sales by Zyla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for the development and license of LTX-03 (hydrocodone bitartrate with acetaminophen) immediate-release tablets utilizing Acura's patented LIMITx(TM) having a monthly license payment of $350 thousand from AD Pharma to us for a period of up to 18 months until November 2020. AD Pharma will pay directly for or reimburse Acura to the extent Acura pay's for, all out-of-pocket development expenses. The first license payment was received July 2, 2019.
Disaggregation of Total Revenues
The Company has two license agreements for currently marketed products containing its technologies; the Oxaydo product containing the Aversion Technology has been licensed to Zyla and the Nexafed products containing the Impede Technology which have been licensed to MainPointe. On January 1, 2020, MainPointe assigned to AD Pharma, with Acura's consent, all of its right, title and interest in the MainPointe Agreement between MainPointe and Acura. All of the Company’s royalty revenues are earned from these two license agreements by the licensee’s sale of products in the United States.
Royalty revenues by licensee are summarized below:
For the Year Ended
December 31,
2019
2018
(in thousands)
Zyla (Oxaydo)
$
351
$
386
MainPointe (Nexafed)
21
24
Royalty revenues
$
372
$
410
Contract Balance and Performance Obligations
The Company had no contract assets and contract liability balances under the license and collaboration agreements at either December 31, 2019 or 2018. Contract assets may be reported in future periods under prepaid expenses or other current assets on the consolidated balance sheet. Contract liabilities may be reported in future periods consisting of deferred revenue as presented on the consolidated balance sheet.</t>
  </si>
  <si>
    <t>PROPERTY, PLANT AND EQUIPMENT</t>
  </si>
  <si>
    <t>NOTE 5 – PROPERTY, PLANT AND EQUIPMENT
Property, plant and equipment is summarized as follows (in thousands):
December 31,
2019
2018
Building and improvements
$
1,273
$
1,273
Scientific equipment
597
598
Computer hardware and software
106
107
Machinery and equipment
274
275
Land and improvements
162
162
Other personal property
70
70
Office equipment
27
27
2,509
2,512
Less: accumulated depreciation
(1,969)
(1,906)
Total property, plant and equipment, net
$
540
$
606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66 thousand and $73 thousand for each of the years ended December 31, 2019 and 2018, respectively.</t>
  </si>
  <si>
    <t>ACCRUED EXPENSES</t>
  </si>
  <si>
    <t>NOTE 6 – ACCRUED EXPENSES
Accrued expenses are summarized as follows (in thousands):
December 31,
2019
2018
Cost sharing expenses under license agreements
$
363
$
237
Other fees and services
15
36
Payroll, payroll taxes and benefits
13
6
Professional services
151
132
Financed premiums on insurance policies
—
102
Clinical, non-clinical and regulatory services
20
63
Property taxes
9
7
Franchise taxes
14
13
Total
$
585
$
596</t>
  </si>
  <si>
    <t>DEBT</t>
  </si>
  <si>
    <t>NOTE 7 – DEBT
Fully Paid Loan
In December 2013, we entered into a Loan and Security Agreement (the “Oxford Loan Agreement”) with Oxford Finance LLC (“Oxford” or the “Lender”), for a term loan to the Company in the principal amount of $10.0 million (the “Term Loan”). The Oxford Term Loan accrued interest at a fixed rate of 8.35% per annum (with a default rate of 13.35% per annum). The Company was required to make monthly interest−only payments until April 1, 2015 (“Amortization Date”) and beginning on the Amortization Date, the Company began to make payments of principal and accrued interest in equal monthly installments of $260 thousand, sufficient to amortize the Term Loan through the maturity date of December 1, 2018. All unpaid principal and accrued and unpaid interest with respect to the Term Loan was due and payable in full on December 1, 2018. As security for its obligations under the initial Oxford Loan Agreement (prior to the Third Amendment), the Company granted the Lender a security interest in substantially all of its existing and after−acquired assets, exclusive of its intellectual property assets. Upon the execution of the Oxford Loan Agreement, we issued to the Lender warrants to purchase an aggregate of up to 60 thousand shares of our common stock at an exercise price equal to $7.98 per share (after adjustment for our one-for-five reverse stock split) (the “Warrants”). We recorded $400 thousand as debt discount associated with the relative fair value of the Warrants and amortized it to interest expense over the term of the loan using the loan’s effective interest rate. The Warrants were immediately exercisable for cash or by net exercise and will expire December 27, 2020.
In January 2015, we and Oxford amended the Oxford Loan Agreement providing for the exercise price of the Warrants to be lowered from $7.98 to $2.52 per share (the average closing price of our common stock on Nasdaq for the 10 trading days preceding the date of the amendment and after giving effect to our one-for-five reverse stock split) and we recorded additional debt discount of $33 thousand representing the fair value of the Warrant modification.
The Company was obligated to pay customary lender fees and expenses, including a one-time facility fee of $50 thousand and the Lender’s expenses, in connection with the Oxford Loan Agreement. Combined with the Company’s own expenses and a $100 thousand consulting placement fee, the Company incurred a total $231 thousand in deferred debt issue costs. We amortized these costs, including debt modification additional costs, into interest expense over the term of the Term Loan using the loan’s effective interest rate of 10.16%.
In October 2018 we borrowed $1.8 million from Mr. Schutte and used loan proceeds to negotiate, settle and pay-off in full the Oxford Loan for $1.5 million. We recognized a net gain from debt settlement of $296 thousand on principal and interest which has been reflected in our statement of operations as non-operating income. All security interests of Oxford with respect to the Oxford Term Loan have been released.
Related Party Convertible Loan
At December 31, 2018, we had borrowed an aggregate of $4.350 million from Mr. Schutte, a related-party. From January 1, 2019 and through June 27, 2019, we borrowed additional amounts from Mr. Schutte for $650 thousand and issued various promissory notes to him with the same terms and conditions from the previous loans (the Schutte Notes). The Schutte Notes bear interest at prime plus 2.0%, and were to mature on January 2, 2020, at which time all principal and interest was to be due. The Schutte Notes were unsecured until all obligations to Oxford were satisfied at which time we were required to grant a security interest to Mr. Schutte in all of our assets, including our intellectual property. Because we believed the Schutte Notes’ rate of interest was below current market rates for us, we imputed interest on the below market rate element of the loans using the 10.16% interest rate under the Oxford Loan Agreement and this has aggregated to $172 thousand as of December 31, 2018. We recorded these benefits to interest income, with a corresponding like amount as debt discount against the principal amount of the loan. The debt discount will be amortized to interest expense over the term on the loans. At December 31, 2018, the unamortized debt discount balance was $126 thousand and the accrued interest balance was $110 thousand. We recorded a $13 thousand benefit to interest income during 2019 from the $650 thousand borrowings from Mr. Schutte. At June 27, 2019, the unamortized debt discount balance was $73 thousand and the accrued interest balance was $275 thousand.
The events of default under the Schutte Notes are limited to bankruptcy defaults and failure to pay interest and principal when due on January 2, 2020. The Schutte Notes could be prepaid at any time in whole or in part.
Included in the $4.350 million loan outstanding from Mr. Schutte as of December 31, 2018 was a borrowing of $1.8 million completed on October 5, 2018 of which we used $1.5 million to fully pay-off the debt outstanding under the Oxford Loan Agreement. All our assets are pledged as collateral under the Schutte Notes, including our intellectual property.
On June 27, 2019 the aggregate amount of the loans made to the Company by Mr. Schutte aggregated $5.0 million. On June 28, 2019 we restructured the $5.0 million loan to borrow an additional $725 thousand from Mr. Schutte, which was received on July 2, 2019,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loan restructuring was accounted for as debt extinguishment. We obtained a valuation of fair value on the modified loan and warrant and the method of accounting for the loan changes resulted in a $2.6 million loss on debt extinguishment. Of the loss on debt extinguishment, $1.145 million was allocated to the warrant, $1.382 million was related to the premium on the convertible loan, and $73 thousand was assignable to write-off of the original loan's remaining unamortized debt discount. The $6.0 million promissory note, the common stock purchase warrant and the security agreement were all assigned and transferred by Mr. Schutte to AD Pharma on June 28, 2019.
The events of default under the $6.0 million note are limited to bankruptcy defaults, failure to pay interest and principal when due on July 1, 2023 or upon failure to meet certain timelines as defined in the agreement. The $6.0 million note may be prepaid at any time in whole or in part but only with the consent of the noteholder.
Our debt interest expense for the twelve months ended December 31, 2019 and 2018 consisted of the following (in thousands):
Year Ended
December 31,
2019
2018
Interest expense:
Fully paid term loan
$
—
$
194
Related party term loans
392
110
Debt discount
66
74
Debt issue costs
—
13
Financed insurance premiums
4
4
Total interest expense
$
462
$
395
Less: imputed interest income on related party loans
(13)
(172)
Total interest expense, net
$
449
$
223</t>
  </si>
  <si>
    <t>RELATED PARTY TRANSACTIONS</t>
  </si>
  <si>
    <t>NOTE 8 – RELATED PARTY TRANSACTIONS
Private Placement with Mr. John Schutte
In July 2017, we completed a $4.0 million private placement with Mr.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for 1,782,532 common shares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MainPointe Pharmaceuticals LLC
Investor is a principal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is receiving a 7.5% royalty on sales of licensed products. MainPointe also has options to expand the territory and products covered for additional sums. Included in the reported royalty revenue for the years ended 2019 and 2018 is $21 thousand and $24 thousand, respectively, of royalty revenue from MainPointe (See Note 3). On January 1, 2020, MainPointe assigned to AD Pharma, with Acura's consent, all of its right, title and interest in the MainPointe Agreement between MainPointe and Acura.
As part of the closing of the Transaction, the Company and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Loans with Mr. John Schutte
During the period January 1, 2019 through June 27, 2019 we borrowed an aggregate of $650 thousand from Mr. John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promissory note, the common stock purchase warrant and the security agreement were all assigned and transferred by Mr. Schutte to AD Pharma on June 28, 2019.
AD Pharma Agreement covering LTX-03
On June 28, 2019, we entered into a License, Development and Commercialization Agreement (the "AD Pharma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greement grants AD Pharma exclusive commercialization rights in the United States to LTX-03. Financial arrangements include:
·
Monthly license payments to Acura by AD Pharma of $350 thousand up to the earlier of 18 months or FDA’s acceptance of a New Drug Application (“NDA”) for LTX-03;
·
Reimbursement by AP Pharma of Acura’s LTX-03 outside development expenses;
·
Upon commercialization of LTX-03, Acura receives stepped royalties on sales and is eligible for certain sales related milestones; and
·
Acura authorizes MainPointe to assign to AD Pharma the option and the right to add, as an Option Product to the Nexafed® Agreement, a Nexafed® 12-hour dosage (an extended-release pseudoephedrine hydrochloride product utilizing the IMPEDE® Technology in 120mg dosage strength).
AD Pharma may terminate the AD Pharma Agreement at any time. Additionally, if the NDA for LTX-03 is not accepted by the FDA by November 30, 2020, AD Pharma has the option to terminate the AD Pharma Agreement and take ownership of the intellectual property. Should AD Pharma choose not to exercise this option to terminate and the NDA for LTX-03 is subsequently accepted by the FDA, such option expire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In March 2017, we granted MainPointe an exclusive license to our IMPEDE ® Technology to commercialize our Nexafed® and Nexafed® Sinus Pressure + Pain Products in the United States and Canada. On January 1, 2020, MainPointe assigned to AD Pharma, with Acura’s consent, all of its right, title and interest in the MainPointe Agreement between MainPointe and Acura dated March 16, 2017.</t>
  </si>
  <si>
    <t>EMPLOYEE BENEFIT PLAN</t>
  </si>
  <si>
    <t>NOTE 9 – EMPLOYEE BENEFIT PLAN
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We did not contribute a matching contribution or a profit sharing contribution to the Plan during the years 2019 or 2018.</t>
  </si>
  <si>
    <t>COMMON STOCK PURCHASE WARRANTS</t>
  </si>
  <si>
    <t>NOTE 10 – COMMON STOCK PURCHASE WARRANTS
Our warrant activity during the years ended December 31, 2019 and 2018 is shown below (in thousands except price data):
December 31,
2019
2018
WAvg
WAvg
Exercise
Exercise
Number
Price
Number
Price
Outstanding, Jan. 1
1,842
$
0.59
1,842
$
0.59
Issued
10,000
0.01
—
—
Exercised
—
—
—
—
Expired
—
—
—
—
Modification
—
—
—
—
Outstanding, Dec. 31
11,842
$
0.10
1,842
$
0.59
In connection with the issuance of the $10.0 million secured promissory notes in December 2013, we issued common stock purchase warrants (“warrants”) exercisable for 60 thousand shares of our common stock having an exercise price of $2.52 per share (after giving effect to our one-for-five reverse stock split) with an expiration date in December 2020. These warrants contain a cashless exercise feature (See Note 7).
As part of our July 2017 private placement transaction with Mr. Schutte, we issued warrants to purchase 1,782,531 shares of our common stock. The warrants are immediately exercisable at a price of $0.528 per share and expire five years after issuance (See Note 8). We have assigned a relative fair value of $495 thousand to the warrants out of the total $4.0 million proceeds from the private placement transaction and have accounted for these warrants as equity.
On June 28,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We obtained a valuation of fair value on the warrant and $1.145 million was allocated to the warrant and accounted for as equity. (see Note 7 and Note 8). The warrant was assigned and transferred by Mr. Schutte to AD Pharma on June 28, 2019.</t>
  </si>
  <si>
    <t>SHARE-BASED COMPENSATION EXPENSE</t>
  </si>
  <si>
    <t>NOTE 11 – SHARE-BASED COMPENSATION EXPENSE
Stock Option Plans
We maintain various stock option plans. A summary of our stock option plans as of December 31, 2019 and 2018 and for the year then ended consisted of the following (in thousands except exercise price):
Year Ended December 31,
2019
2018
Weighted
Weighted
Number
Average
Number
Average
of
Exercise
of
Exercise
Options
Price
Options
Price
Outstanding, Jan. 1
1,560
$
7.38
1,494
$
12.33
Granted
—
—
232
0.15
Exercised
—
—
—
—
Forfeited
(34)
4.09
(3)
0.56
Expired
(170)
30.83
(163)
42.75
Outstanding, Dec. 31
1,356
$
4.45
1,560
$
7.38
Exercisable, Dec. 31
1,356
$
4.45
1,328
$
8.64
The following table summarizes information about unvested stock options outstanding at December 31, 2019 (in thousands except price data):
Number of
Weighted
Options Not
Average Fair
Exercisable
Value
Outstanding at Jan. 1, 2019
232
$
0.10
Granted
—
—
Vested
(223)
0.10
Forfeited
(9)
0.10
Outstanding at Dec. 31, 2019
—
$
—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 assumptions used in the Black-Scholes model to determine fair value for the 2018 stock option grants were:
Expected dividend yield
0.0
%
Risk-free interest rates
2.8
%
Average expected volatility
76
%
Expected term (years)
5
Weighted average grant date fair value
$
0.10
There was no intrinsic value contained in the stock option awards which vested and were outstanding at December 31, 2019. The total remaining unrecognized compensation cost on unvested option awards outstanding at December 31, 2019 was approximately $20 thousand, and is expected to be recognized in the Company’s operating expense in varying amounts over the next eleven months remaining in the requisite service period.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consolidated balance sheet as they vest and being marked-to-market each reporting period until they are distributed. The liability was $29 thousand and $11 thousand at December 31, 2019 and 2018,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December 31, 2019 and 2018, and for the year then ended consisted of the following (in thousands):
Year Ended December 31,
2019
2018
Number of
Number of
Number
Vested
Number of
Vested
of RSUs
RSUs
RSUs
RSUs
Outstanding, Jan. 1
951
459
462
262
Granted
333
—
759
—
Distributed
(267)
(267)
(262)
(262)
Vested
—
825
—
459
Forfeited
—
—
(8)
—
Outstanding, Dec. 31
1,017
1,017
951
459
2017 Restricted Stock Unit Award Plan
Our 2017 RSU Plan was approved by shareholders in November 2017 and permits the grant of up to 1.5 million shares of our common stock pursuant to awards under the 2017 RSU Plan. As of December 31, 2019, approximately 219 thousand shares are available for award under the 2017 RSU Plan.
Information about the awards under the 2017 RSU Plan is as follows:
·
In December 2017, we awarded 200 thousand RSUs to our employees. Such RSU awards will vest 100% after one full year of service. Distributions of the vested RSU awards to the employees will be made in three equal installments on the first business day of each of January 2020, 2021, and 2022 or earlier upon a qualifying change of control.
·
In January 2018, we awarded approximately 67 thousand RSUs to each of our four non-employee directors which also allow for them to receive payment in cash, instead of stock, for up to 40% of each RSU award. Such awards vest 25% at the end of each calendar quarter in 2018. Settlement of this RSU award will occur on January 2, 2019, the first business day of the year after vesting. The portion of the RSU awards which are subject to cash settlement are also subject to marked-to market accounting having a liability recorded on the Company’s consolidated balance sheet with quarterly adjustments recorded to stock compensation expense in the general and administration operating category of our income statement.
·
In December 2018, we awarded 488 thousand RSUs to our employees. Such RSU awards will vest 100% after one full year of service. Distributions of the vested RSU awards to the employees will be made in three equal installments on the first business day of each of January 2021, 2022, and 2023 or earlier upon a qualifying change of control.
·
In January 2019, we awarded approximately 83 thousand RSUs to each of our four non-employee directors which also allow for them to receive payment in cash, instead of stock, for up to 40% of each RSU award. Such awards vest 25% at the end of each calendar quarter in 2019. Settlement of this RSU award occurred on January 2, 2020, the first business day of the year after vesting. The portion of the RSU awards which were subject to cash settlement was also subject to marked-to market accounting having a liability recorded on the Company’s consolidated balance sheet with quarterly adjustments which were recorded to stock compensation expense in the general and administration operating category of our income statement.
·
In January 2020, we awarded approximately 55 thousand RSUs to each of our four non-employee directors which also allow for them to receive payment in cash, instead of stock, for up to 40% of each RSU award. Such awards vest 25% at the end of each calendar quarter in 2020. Settlement of this RSU award will occur on January 4, 2021,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s under the 2017 RSU Plan is as follows:
·
In January 2019, 267 thousand RSUs were distributed to our non-employee directors from their January 2018 award and settled in common stock.
·
In January 2020, 333 thousand RSUs were distributed to our non-employee directors from their January 2019 award with 296 thousand RSUs settled in common stock, 4 thousand RSUs used to settle the purchase price and 33 thousand RSUs settled in cash.
·
In January 2020, 61 thousand RSUs were distributed to our employee representing one third of their 2017 award with 51 thousand RSUs settled in common stock and 10 thousand RSUs used to settle the purchase price and employee withholding taxes.
2014 Restricted Stock Unit Award Plan
Our 2014 RSU Plan was approved by shareholders in May 2014 and permits the grant of up to 400 thousand shares of our common stock pursuant to awards under the 2014 RSU Plan. As of December 31, 2019, there are no longer shares available for award under the 2014 RSU Plan.
Information about the awards under the 2014 RSU Plan during 2018 and 2019 is as follows:
·
In January 2017, we awarded approximately 60 thousand RSUs to each of our four non-employee directors which also allow for them to receive payment in cash, instead of stock, for up to 40% of each RSU award. Such awards vest 25% at the end of each calendar quarter in 2017. The portion of the RSU awards which are subject to cash settlement are also subject to marked-to market accounting and the liability recorded in the Company’s consolidated balance sheet as an estimate for such cash settlement was $41 thousand at December 31, 2017. The RSU award was settled on January 2, 2018.
·
In December 2018, we awarded 4 thousand RSUs to our employees. Such RSU awards will vest 100% after one full year of service. Distributions of the vested RSU awards to the employees will be made in three equal installments on the first business day of each of January 2021, 2022, and 2023 or earlier upon a qualifying change of control.
Information about the distribution of shares under the 2014 RSU Plan is as follows:
·
In January 2017, 1 thousand RSUs from the May 2014 award and 66 thousand RSUs from the January 2016 award were distributed. There were 1 thousand RSUs from the May 1 2014 award and 22 thousand RSUs from the January 2016 award which remained deferred until a future distribution date, which occurred on January 1, 2018. Of the 67 thousand RSUs distributed, 49 thousand RSUs were settled in common stock and 18 thousand RSUs were settled in cash.
·
In January 2018, 262 thousand RSUs from the 2014 RSU Plan were distributed. Of the approximately 262 thousand RSUs distributed, 238 thousand RSUs were settled in common stock and 24 thousand RSUs were settled in cash.</t>
  </si>
  <si>
    <t>INCOME TAXES</t>
  </si>
  <si>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nd requiring adjustment to 2017 deferred taxes. The Company has calculated its best estimate of the impact of the Act in its 2017 year-end income tax provision in accordance with its understanding of the Act and guidance available as of that date and as a result had no adjustment to record as an additional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measured its deferred tax assets and liabilities and adjusted its deferred tax balances to reflect the lower enacted U.S. corporate tax rate resulted in an income tax expense of $26.6 million which was included as a discrete item in the 2017 income tax provision. Overall, there was no impact to the 2017 tax provision as a result of the offsetting reduction of the valuation allowance. The period for determination of accounting implications of the 2017 Tax Act closed on December 22, 2018. The Company has completed their analysis and did not have any material true-ups on the positions taken in the 2017 tax provision.
Provision for Income Taxes
The reconciliation between our provision for income taxes and the amounts computed by multiplying our loss before taxes by the U.S. statutory tax rate is as follows (in thousands):
December 31,
2019
2018
Benefit at U.S. statutory tax rate
$
(792)
$
(807)
State taxes (benefit), net of federal effect
(138)
(141)
State research and development tax credits
(2)
—
Federal research and development tax credits
(23)
(23)
Share-based compensation
4
22
Other
—
17
Change in valuation allowance
951
932
(Benefit) provision for income taxes
$
—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67.8 million gross Federal NOLs at December 31, 2019 (of which approximately $160.2 million was generated prior to January 1, 2018). Because we believe the ability for us to use these NOLs generated prior to January 1, 2018 to offset any future taxable income is severely limited as prescribed under Internal Revenue Code (“IRC”) Section 382, we had estimated and recorded an amount for the likely limitation to our deferred tax asset in the fourth quarter of 2017, thereby reducing the aggregate estimated benefit of the Federal NOLs available to us of approximately $1.0 million at December 31, 2017. We believe the gross Federal NOL benefit we generated prior to January 1, 2018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and Federal NOLs generated after 2017 can be carried forward indefinitely.Future common stock transactions, such as the exercise of common stock purchase warrants or the conversion of debt into common stock, may cause another qualifying event under IRC 382 which may further limit our utilization of our NOLs.
The components of our deferred tax assets are as follows (in thousands):
December 31,
2019
2018
Deferred tax assets:
Estimated future value of NOLs
- Federal
$
2,622
$
2,174
- State
869
862
Research and development tax credits
- Federal
1,207
1,184
- State
8
—
Share-based compensation
72
71
Other, net
177
151
Total deferred taxes
4,955
4,442
Valuation allowance
(4,955)
(4,442)
Net deferred tax assets
$
—
$
—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both December 31, 2019 and 2018,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Uncertainty in Income Taxes
We follow FASB’s statement regarding accounting for uncertainty in income taxes which defined the threshold for recognizing the benefits of tax-return positions in the consolidated financial statements as "more-likely-than-not" to be sustained by the taxing authorities. At each of December 31, 2019 and 2018,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19, the Company’s tax years of 2016, 2017 and 2018 are subject to examination by the taxing authorities. With few exceptions, we believe the Company is no longer subject to U.S. Federal, State and local examinations by taxing authorities for years before 2016.</t>
  </si>
  <si>
    <t>NET (LOSS) INCOME PER SHARE</t>
  </si>
  <si>
    <t>NOTE 13 – NET (LOSS) INCOME PER SHARE
A reconciliation of the numerators and denominators of basic and diluted earnings (loss) per share (“EPS”) consisted of the following (in thousands except per share data):
Year Ended
December 31,
2019
2018
Earnings (loss) per share - basic and diluted
Numerator: net loss
$
(3,774)
$
(3,842)
Denominator (weighted):
Common shares
21,300
21,033
RSUs - vested
296
113
Common stock purchase warrant
5,124
—
Basic and diluted weighted average shares outstanding
26,720
21,146
Earnings (loss) per share - basic and diluted
$
(0.14)
$
(0.18)
Excluded securities (non-weighted):
Common shares issuable:
RSUs - vested and nonvested
—
482
Stock options - vested and nonvested
1,356
1,560
Common stock purchase warrants
1,842
1,842
Convertible loan
37,500
—
Total excluded common shares
40,698
3,884</t>
  </si>
  <si>
    <t>COMMITMENTS AND CONTINGENCIES</t>
  </si>
  <si>
    <t>NOTE 14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None of the plaintiffs in the lawsuits filed to date have confirmed that they ingested any of the generic metoclopramide manufactured by us. We discontinued manufacture and distribution of generic metoclopramide more than 20 years ago. All of these lawsuits have been effectively dismissed with the exception of less than ten pending Philadelphia cases that we expect will be finally dismissed without the need for any action by us. We expect that the Court will finally dismiss the small number of remaining Pennsylvania-based cases against us with prejudice by the end of the first quarter of 2020. Legal fees related to this matter have been covered by our insurance carrier. Based upon the current status and evaluation, we have not accrued for any potential loss related to these matters as of December 31, 2019.
Facility Lease
The Company leases administrative office space in Palatine, Illinois on a month to month basis at the rate of approximately $2 thousand per month.</t>
  </si>
  <si>
    <t>SUBSEQUENT EVENTS</t>
  </si>
  <si>
    <t>NOTE 15 – SUBSEQUE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coronavirus pandemic”), based on the rapid increase in exposure globally. The coronavirus pandemic is affecting the United States and global economies. If the outbreak continues to spread, it may affect the Company’s operations and those of third parties on which the Company relies, including causing disruptions in the supply of the Company’s product candidates and the conduct of current and planned preclinical and clinical studies and contract manufacturing operations. We may need to limit operations or implement limitations, and may experience limitations in employee resources. There are risks that it may be more difficult to contain if the outbreak reaches a larger population or broader geography, in which case the risks described herein could be elevated significantly.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ronavirus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studies on a timely basis, or at all. The ultimate impact of coronavirus is highly uncertain and subject to change. The Company does not yet know the full extent of potential delays or impacts on its business, financing , preclinical and clinical trial activities contract manufacturing operations or the global economy as a whole. However, these effects could have a material, adverse impact on the Company’s liquidity, capital resources, operations and business and those of the third parties on which we rely.</t>
  </si>
  <si>
    <t>SUMMARY OF SIGNIFICANT ACCOUNTING POLICIES (Policies)</t>
  </si>
  <si>
    <t>Basis of Accounting</t>
  </si>
  <si>
    <t>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t>
  </si>
  <si>
    <t>Use of Estimates</t>
  </si>
  <si>
    <t>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Concentration of Credit Risk
Financial instruments that potentially subject the Company to a significant concentration of credit risk consist primarily of cash and cash equivalents, royalty receivables and collaboration revenue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t>
  </si>
  <si>
    <t>Fair Value Measurements</t>
  </si>
  <si>
    <t>Fair Value Measurements
The Company’s financial instruments consist primarily of cash, royalties and collaboration receivables, trade accounts payable, and debt. The carrying amounts of these financial instruments, other than our debt, are representative of their respective fair values due to their relatively short maturities. On June 28, 2019, we restructured the $5.0 million related party loan to borrow an additional $725 thousand from Mr. Schutte, bringing the aggregate principal of the loans and accrued interest to $6.0 million, and consolidated the loans into a single promissory note, and reported the debt using fair value for the changes to the loan resulting in the recognizing a $2.6 million loss on debt extinguishment. The fair value of the $6.0 million loan at December 31, 2019 has not materially changed from its valuation of fair value of $7.4 million.</t>
  </si>
  <si>
    <t>Share-based Compensation Expense</t>
  </si>
  <si>
    <t>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non-cash and cash-portioned instruments issued to our employees and directors comprised the following (in thousands):
Year Ended
December 31,
2019
2018
Research and development expense:
Stock option awards
$
8
$
38
RSU awards
13
27
$
21
$
65
General and administrative expense:
Stock option awards
12
61
RSU awards
105
104
$
117
$
165
Total share-based compensation expense
$
138
$
230</t>
  </si>
  <si>
    <t>Property, Plant and Equipment</t>
  </si>
  <si>
    <t>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t>
  </si>
  <si>
    <t>Intangible and Long-Lived Assets</t>
  </si>
  <si>
    <t>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during the years 2019 or 2018.</t>
  </si>
  <si>
    <t>License Fee Revenue</t>
  </si>
  <si>
    <t>License Fee Revenue
On signing the AD Pharma Agreement in June 2019, Acura will receive a monthly license payment of $350 thousand by AD Pharma for 18 months until November 2020. The first license payment was received July 2, 2019. If the NDA filing for LTX-03 is not accepted by the FDA by November 30, 2020,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nd the license fee payments will stop. The license fee payments are non-refundable and non-creditable when made by AD Pharma and we had no further requirements to earn the payment. The license payment amount is recognized as revenue when received (See Note 3). During 2019 we recognized $2.1 million of license fee revenue from AD Pharma.</t>
  </si>
  <si>
    <t>Collaboration Revenue</t>
  </si>
  <si>
    <t>Collaboration Revenue
Collaboration revenue is derived from reimbursement of development expenses, such as under our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185 thousand of collaboration revenue during the year 2019. We did not have collaboration revenue during the year 2018.</t>
  </si>
  <si>
    <t>Royalty Revenue</t>
  </si>
  <si>
    <t>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Zyla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Zyla in accordance with the agreement. Zyla’s first commercial sale of Oxaydo occurred in October 2015 and we have recorded royalties of $351 thousand and $386 thousand on net sales for the years 2019 and 2018, respectively (See Note 3).
In connection with the MainPointe Agreement, which occurred on March 16,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1 thousand and $24 thousand for the years 2019 and 2018 (See Note 3).</t>
  </si>
  <si>
    <t>Deferred Debt Issuance Costs and Debt Discount</t>
  </si>
  <si>
    <t>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 balance at December 31, 2018. On June 28, 2019, we restructured the $5.0 million related party loan and reported the debt using fair value for the changes to the loan and in doing so, the unamortized debt discount was written off as a loss on debt extinguishment. During the years ended 2019 and 2018, we recognized interest expense from the amortization of debt issuance costs and debt discount of $66 thousand and $87 thousand, respectively</t>
  </si>
  <si>
    <t>Research and Development Activities</t>
  </si>
  <si>
    <t>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19 and 2018. In connection with our development and scale-up of LTX-03 under the AD Pharma Agreement (See Note 3) we entered into obligations under non-cancelable arrangements at December 31, 2019 aggregating $502 thousand.</t>
  </si>
  <si>
    <t>Income Taxes</t>
  </si>
  <si>
    <t>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9 and 2018,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Basic and Diluted Net Income (Loss) per Share</t>
  </si>
  <si>
    <t>Basic and Diluted Net Income (Loss) per Share
Basic net income (loss) per share is computed by dividing net income or loss by the weighted average common shares outstanding during a period, including shares weighted related to both vested Restricted Stock Units (“RSUs”) which settle in shares (See Note 12) and a stock warrant exercisable for 10.0 million shares having an exercise price of $0.01 per share (See Note 8).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in 2019 and 2018 the effects of common stock equivalents were excluded as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t>
  </si>
  <si>
    <t>Customer Concentration</t>
  </si>
  <si>
    <t>Customer Concentration
Under our agreement with MainPointe, we earn royalties from MainPointe sale of the licensed product line Nexafed, and under our license agreement with Zyla, we earn royalties from Zyla’s sale of the licensed product Oxaydo.
In June 2019 we signed a license, development and commercialization agreement with AD Pharma. Acura will receive a monthly license payment of $350 thousand by AD Pharma for 18 months until November 2020. The first license payment was received July 2, 2019. If the NDA filing for LTX-03 is not accepted by the FDA by November 30, 2020, AD Pharma has the option to terminate the agreement and take ownership of the Limitx intellectual property. Should AD Pharma choose not to exercise this option to terminate and the NDA for LTX-03 is subsequently accepted by the FDA, such option expires. AD Pharma does have the right to terminate the agreement anytime for “convenience on 30 days prior written notice” and the license fee payments will stop. On January 1, 2020, MainPointe assigned to AD Pharma, with Acura’s consent, all of its right, title and interest in the MainPointe Agreement between MainPointe and Acura dated March 16, 2017.</t>
  </si>
  <si>
    <t>Recent Accounting Pronouncements</t>
  </si>
  <si>
    <t>Recent Accounting Pronouncements
New accounting standards which have been adopted on or before December 31, 2019
Collaborative Arrang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This ASU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The Company early adopted ASC 808 which was to be effective for fiscal years beginning after December 15, 2020, and interim periods within fiscal years beginning after December 15, 2021. The Company early adopted ASC 808 during third quarter 2019. The adoption of ASC 808 did not have an impact on the Company’s financial statements.
Leases
In February 2016, the FASB issued ASU 2016-02, Leases (ASC 842),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The classification of the lease will affect the pattern of expense recognition in the income statement such that operating leases are expensed using the straight-line method whereas financing leases will be treated similarly to a capital lease under the current standard. The standard also requires disclosures to help investors and other financial statement users better understand the amount, timing and uncertainty of cash flows arising from leas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The Company adopted ASC 842 using the modified retrospective transition approach during Q1 2019, which allows the Company to not adjust the comparative periods presented. The Company has elected to adopt the package of transition practical expedients and, therefore, has not reassessed whether existing or expired contracts contain a lease or the lease classification for existing or expired. The Company did not elect the practical expedient to use hindsight for leases existing at the adoption date. Upon adoption, operating leases would be reported on the balance sheet as a gross-up of assets and liabilities, however the Company has elected, as an accounting policy, to not recognize ROU assets and lease liabilities for all short-term leases that have a lease term of 12 months or less. The adoption of ASC 842 did not have an impact on the Company’s financial statements as the Company has no leases with a term of more than 12 months.
New accounting standards which have not yet been adopted on or before December 31, 2019
Fair Value Measurements
In August 2018, the FASB issued ASU 2018-13,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is currently evaluating the impact that the standard will have on the financial statements and related footnote disclosures.
Credit Loss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that the standard will have on the financial statements and related footnote disclosures.</t>
  </si>
  <si>
    <t>SUMMARY OF SIGNIFICANT ACCOUNTING POLICIES (Tables)</t>
  </si>
  <si>
    <t>Schedule of Non-Cash Share-Based Compensation Expense</t>
  </si>
  <si>
    <t>Our total share-based compensation expense recognized in the Company’s results of operations from non-cash and cash-portioned instruments issued to our employees and directors comprised the following (in thousands):
Year Ended
December 31,
2019
2018
Research and development expense:
Stock option awards
$
8
$
38
RSU awards
13
27
$
21
$
65
General and administrative expense:
Stock option awards
12
61
RSU awards
105
104
$
117
$
165
Total share-based compensation expense
$
138
$
230</t>
  </si>
  <si>
    <t>Schedule of Estimated Lives of Major Classification of Depreciable Assets</t>
  </si>
  <si>
    <t>The estimated useful lives of the major classification of depreciable assets are:
Building and improvements
10 - 40 years
Land and improvements
20 - 40 years
Machinery and equipment
7 - 10 years
Scientific equipment
5 - 10 years
Computer hardware and software
3 - 10 years</t>
  </si>
  <si>
    <t>REVENUE FROM CONTRACTS WITH CUSTOMER (Tables)</t>
  </si>
  <si>
    <t>Schedule of disaggregation of revenue</t>
  </si>
  <si>
    <t>Royalty revenues by licensee are summarized below:
For the Year Ended
December 31,
2019
2018
(in thousands)
Zyla (Oxaydo)
$
351
$
386
MainPointe (Nexafed)
21
24
Royalty revenues
$
372
$
410</t>
  </si>
  <si>
    <t>PROPERTY, PLANT AND EQUIPMENT (Tables)</t>
  </si>
  <si>
    <t>Schedule of Property, Plant and equipment</t>
  </si>
  <si>
    <t>Property, plant and equipment is summarized as follows (in thousands):
December 31,
2019
2018
Building and improvements
$
1,273
$
1,273
Scientific equipment
597
598
Computer hardware and software
106
107
Machinery and equipment
274
275
Land and improvements
162
162
Other personal property
70
70
Office equipment
27
27
2,509
2,512
Less: accumulated depreciation
(1,969)
(1,906)
Total property, plant and equipment, net
$
540
$
606</t>
  </si>
  <si>
    <t>ACCRUED EXPENSES (Tables)</t>
  </si>
  <si>
    <t>Schedule of Accrued expenses</t>
  </si>
  <si>
    <t>Accrued expenses are summarized as follows (in thousands):
December 31,
2019
2018
Cost sharing expenses under license agreements
$
363
$
237
Other fees and services
15
36
Payroll, payroll taxes and benefits
13
6
Professional services
151
132
Financed premiums on insurance policies
—
102
Clinical, non-clinical and regulatory services
20
63
Property taxes
9
7
Franchise taxes
14
13
Total
$
585
$
596</t>
  </si>
  <si>
    <t>DEBT (Tables)</t>
  </si>
  <si>
    <t>Schedule of debt interest expense</t>
  </si>
  <si>
    <t>Our debt interest expense for the twelve months ended December 31, 2019 and 2018 consisted of the following (in thousands):
Year Ended
December 31,
2019
2018
Interest expense:
Fully paid term loan
$
—
$
194
Related party term loans
392
110
Debt discount
66
74
Debt issue costs
—
13
Financed insurance premiums
4
4
Total interest expense
$
462
$
395
Less: imputed interest income on related party loans
(13)
(172)
Total interest expense, net
$
449
$
223</t>
  </si>
  <si>
    <t>COMMON STOCK PURCHASE WARRANTS (Tables)</t>
  </si>
  <si>
    <t>Schedule Of Common Stock Warrant Activity</t>
  </si>
  <si>
    <t>Our warrant activity during the years ended December 31, 2019 and 2018 is shown below (in thousands except price data):
December 31,
2019
2018
WAvg
WAvg
Exercise
Exercise
Number
Price
Number
Price
Outstanding, Jan. 1
1,842
$
0.59
1,842
$
0.59
Issued
10,000
0.01
—
—
Exercised
—
—
—
—
Expired
—
—
—
—
Modification
—
—
—
—
Outstanding, Dec. 31
11,842
$
0.10
1,842
$
0.59</t>
  </si>
  <si>
    <t>SHARE-BASED COMPENSATION EXPENSE (Tables)</t>
  </si>
  <si>
    <t>Schedule of share-based compensation, stock option plan activity</t>
  </si>
  <si>
    <t>A summary of our stock option plans as of December 31, 2019 and 2018 and for the year then ended consisted of the following (in thousands except exercise price):
Year Ended December 31,
2019
2018
Weighted
Weighted
Number
Average
Number
Average
of
Exercise
of
Exercise
Options
Price
Options
Price
Outstanding, Jan. 1
1,560
$
7.38
1,494
$
12.33
Granted
—
—
232
0.15
Exercised
—
—
—
—
Forfeited
(34)
4.09
(3)
0.56
Expired
(170)
30.83
(163)
42.75
Outstanding, Dec. 31
1,356
$
4.45
1,560
$
7.38
Exercisable, Dec. 31
1,356
$
4.45
1,328
$
8.64</t>
  </si>
  <si>
    <t>Schedule of unvested stock options outstanding</t>
  </si>
  <si>
    <t>The following table summarizes information about unvested stock options outstanding at December 31, 2019 (in thousands except price data):
Number of
Weighted
Options Not
Average Fair
Exercisable
Value
Outstanding at Jan. 1, 2019
232
$
0.10
Granted
—
—
Vested
(223)
0.10
Forfeited
(9)
0.10
Outstanding at Dec. 31, 2019
—
$
—</t>
  </si>
  <si>
    <t>Schedule of back-scholes model to determine fair value of stock option</t>
  </si>
  <si>
    <t>The assumptions used in the Black-Scholes model to determine fair value for the 2018 stock option grants were:
Expected dividend yield
0.0
%
Risk-free interest rates
2.8
%
Average expected volatility
76
%
Expected term (years)
5
Weighted average grant date fair value
$
0.10</t>
  </si>
  <si>
    <t>Schedule of grants under the RSU Plans</t>
  </si>
  <si>
    <t>A summary of the grants under the RSU Plans as of December 31, 2019 and 2018, and for the year then ended consisted of the following (in thousands):
Year Ended December 31,
2019
2018
Number of
Number of
Number
Vested
Number of
Vested
of RSUs
RSUs
RSUs
RSUs
Outstanding, Jan. 1
951
459
462
262
Granted
333
—
759
—
Distributed
(267)
(267)
(262)
(262)
Vested
—
825
—
459
Forfeited
—
—
(8)
—
Outstanding, Dec. 31
1,017
1,017
951
459</t>
  </si>
  <si>
    <t>INCOME TAXES (Tables)</t>
  </si>
  <si>
    <t>Schedule of Provision for Income Taxes</t>
  </si>
  <si>
    <t>The reconciliation between our provision for income taxes and the amounts computed by multiplying our loss before taxes by the U.S. statutory tax rate is as follows (in thousands):
December 31,
2019
2018
Benefit at U.S. statutory tax rate
$
(792)
$
(807)
State taxes (benefit), net of federal effect
(138)
(141)
State research and development tax credits
(2)
—
Federal research and development tax credits
(23)
(23)
Share-based compensation
4
22
Other
—
17
Change in valuation allowance
951
932
(Benefit) provision for income taxes
$
—
$
—</t>
  </si>
  <si>
    <t>Schedule of Components Of Deferred Tax Assets</t>
  </si>
  <si>
    <t>The components of our deferred tax assets are as follows (in thousands):
December 31,
2019
2018
Deferred tax assets:
Estimated future value of NOLs
- Federal
$
2,622
$
2,174
- State
869
862
Research and development tax credits
- Federal
1,207
1,184
- State
8
—
Share-based compensation
72
71
Other, net
177
151
Total deferred taxes
4,955
4,442
Valuation allowance
(4,955)
(4,442)
Net deferred tax assets
$
—
$
—</t>
  </si>
  <si>
    <t>NET (LOSS) INCOME PER SHARE (Tables)</t>
  </si>
  <si>
    <t>Schedule of reconciliation of basic and diluted</t>
  </si>
  <si>
    <t>A reconciliation of the numerators and denominators of basic and diluted earnings (loss) per share (“EPS”) consisted of the following (in thousands except per share data):
Year Ended
December 31,
2019
2018
Earnings (loss) per share - basic and diluted
Numerator: net loss
$
(3,774)
$
(3,842)
Denominator (weighted):
Common shares
21,300
21,033
RSUs - vested
296
113
Common stock purchase warrant
5,124
—
Basic and diluted weighted average shares outstanding
26,720
21,146
Earnings (loss) per share - basic and diluted
$
(0.14)
$
(0.18)
Excluded securities (non-weighted):
Common shares issuable:
RSUs - vested and nonvested
—
482
Stock options - vested and nonvested
1,356
1,560
Common stock purchase warrants
1,842
1,842
Convertible loan
37,500
—
Total excluded common shares
40,698
3,884</t>
  </si>
  <si>
    <t>OPERATIONS AND SUMMARY OF SIGNIFICANT ACCOUNTING POLICIES (Details) - USD ($) $ in Thousands</t>
  </si>
  <si>
    <t>Cash, Cash Equivalents, and Refundable Deposits</t>
  </si>
  <si>
    <t>Working Capital Deficit</t>
  </si>
  <si>
    <t>Retained Earnings (Accumulated Deficit), Total</t>
  </si>
  <si>
    <t>Operating Income (Loss), Total</t>
  </si>
  <si>
    <t>Net (loss) income</t>
  </si>
  <si>
    <t>SUMMARY OF SIGNIFICANT ACCOUNTING POLICIES - Non-Cash Share-Based Compensation Expense (Details) - USD ($) $ in Thousands</t>
  </si>
  <si>
    <t>Share Based Compensation Arrangement By Share Based Payment Award [Line Items]</t>
  </si>
  <si>
    <t>Total share-based compensation expense</t>
  </si>
  <si>
    <t>Research and development expense</t>
  </si>
  <si>
    <t>Research and development expense | Stock options</t>
  </si>
  <si>
    <t>Research and development expense | Restricted stock units</t>
  </si>
  <si>
    <t>General and administrative expense</t>
  </si>
  <si>
    <t>General and administrative expense | Stock options</t>
  </si>
  <si>
    <t>General and administrative expense | Restricted stock units</t>
  </si>
  <si>
    <t>SUMMARY OF SIGNIFICANT ACCOUNTING POLICIES - Estimated Useful Lives of the Major Classification of Depreciable Assets (Details)</t>
  </si>
  <si>
    <t>Building and Improvements [Member] | Maximum</t>
  </si>
  <si>
    <t>Property, Plant and Equipment [Line Items]</t>
  </si>
  <si>
    <t>Property, Plant and Equipment, Useful Life</t>
  </si>
  <si>
    <t>40 years</t>
  </si>
  <si>
    <t>Building and Improvements [Member] | Minimum</t>
  </si>
  <si>
    <t>10 years</t>
  </si>
  <si>
    <t>Land and Improvements [Member] | Maximum</t>
  </si>
  <si>
    <t>Land and Improvements [Member] | Minimum</t>
  </si>
  <si>
    <t>20 years</t>
  </si>
  <si>
    <t>Machinery and Equipment [Member] | Maximum</t>
  </si>
  <si>
    <t>Machinery and Equipment [Member] | Minimum</t>
  </si>
  <si>
    <t>7 years</t>
  </si>
  <si>
    <t>Scientific Equipment [Member] | Maximum</t>
  </si>
  <si>
    <t>Scientific Equipment [Member] | Minimum</t>
  </si>
  <si>
    <t>5 years</t>
  </si>
  <si>
    <t>Computer Hardware and Software [Member] | Maximum</t>
  </si>
  <si>
    <t>Computer Hardware and Software [Member] | Minimum</t>
  </si>
  <si>
    <t>3 years</t>
  </si>
  <si>
    <t>SUMMARY OF SIGNIFICANT ACCOUNTING POLICIES - Additional Information (Details) - USD ($) $ / shares in Units, $ in Thousands, shares in Millions</t>
  </si>
  <si>
    <t>Jun. 27, 2019</t>
  </si>
  <si>
    <t>Mar. 16, 2017</t>
  </si>
  <si>
    <t>Jun. 30, 2019</t>
  </si>
  <si>
    <t>Oct. 31, 2018</t>
  </si>
  <si>
    <t>Financing Receivable, Impaired [Line Items]</t>
  </si>
  <si>
    <t>Asset Impairment Charges</t>
  </si>
  <si>
    <t>Other Sale Revenues Net</t>
  </si>
  <si>
    <t>Revenue From Royalty</t>
  </si>
  <si>
    <t>Revenue From License Fee</t>
  </si>
  <si>
    <t>Amortization of Financing Costs and Discounts, Total</t>
  </si>
  <si>
    <t>Related party loan</t>
  </si>
  <si>
    <t>Long-term debt borrowings</t>
  </si>
  <si>
    <t>Gain on extinguishment of loan maturing December 1, 2018</t>
  </si>
  <si>
    <t>AD Pharma Agreement</t>
  </si>
  <si>
    <t>Proceeds from License Fees Received</t>
  </si>
  <si>
    <t>Period until which monthly license payment is receivable</t>
  </si>
  <si>
    <t>18 months</t>
  </si>
  <si>
    <t>Non-cancelable Arrangements amount, Development and Scale</t>
  </si>
  <si>
    <t>MainPointe (Nexafed)</t>
  </si>
  <si>
    <t>Licensing Agreement, Royalty Percentage</t>
  </si>
  <si>
    <t>7.50%</t>
  </si>
  <si>
    <t>Royalty Revenue, Payment Method, Description</t>
  </si>
  <si>
    <t>Such royalty shall be payable for sales made during each calendar quarter and payment will be remitted within forty-five (45) days after the end of the quarter to which it relates.</t>
  </si>
  <si>
    <t>Schutte Note [Member]</t>
  </si>
  <si>
    <t>Debt Conversion, Converted Instrument, Warrants or Options Issued</t>
  </si>
  <si>
    <t>Share Price</t>
  </si>
  <si>
    <t>Aggregate principal of promissory notes and accrued interest</t>
  </si>
  <si>
    <t>Fair value of borrowings</t>
  </si>
  <si>
    <t>Abuse Deterrent Pharma, LLC | AD Pharma Agreement</t>
  </si>
  <si>
    <t>LICENSE AND COLLABORATION AGREEMENTS (Details) - USD ($) $ in Thousands, shares in Millions</t>
  </si>
  <si>
    <t>Oct. 09, 2015</t>
  </si>
  <si>
    <t>Mar. 31, 2017</t>
  </si>
  <si>
    <t>Oct. 31, 2016</t>
  </si>
  <si>
    <t>Apr. 30, 2014</t>
  </si>
  <si>
    <t>License Development and Commercialization Agreement [Line Items]</t>
  </si>
  <si>
    <t>Amortization of Intangible Assets</t>
  </si>
  <si>
    <t>Patents [Member]</t>
  </si>
  <si>
    <t>Payment for Termination</t>
  </si>
  <si>
    <t>Monthly license payment receivable</t>
  </si>
  <si>
    <t>Schutte | AD Pharma Agreement</t>
  </si>
  <si>
    <t>Percentage of common stock held</t>
  </si>
  <si>
    <t>47.50%</t>
  </si>
  <si>
    <t>Waiver of exercise price if exercise of option occurs by certain date</t>
  </si>
  <si>
    <t>MainPointe Pharmaceuticals, LLC | AD Pharma Agreement</t>
  </si>
  <si>
    <t>Period from effective date for exercise of option</t>
  </si>
  <si>
    <t>Schutte</t>
  </si>
  <si>
    <t>Zyla</t>
  </si>
  <si>
    <t>Minimum Net Sales Reaching Description</t>
  </si>
  <si>
    <t>one-time $12.5 million sales-based milestone payment when worldwide Oxaydo net sales reach $150 million in a calendar year.</t>
  </si>
  <si>
    <t>Agreement Termination Notice Description</t>
  </si>
  <si>
    <t>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t>
  </si>
  <si>
    <t>Proceeds from Milestone Payment On Agreement</t>
  </si>
  <si>
    <t>Finite-Lived Intangible Asset, Useful Life</t>
  </si>
  <si>
    <t>9 years 8 months 12 days</t>
  </si>
  <si>
    <t>Finite-Lived Intangible Assets, Amortization Expense, Year Two</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MainPointe (Nexafed) | UNITED KINGDOM</t>
  </si>
  <si>
    <t>MainPointe (Nexafed) | JAPAN</t>
  </si>
  <si>
    <t>MainPointe (Nexafed) | South Korea [Member]</t>
  </si>
  <si>
    <t>Kempharm Agreement [Member]</t>
  </si>
  <si>
    <t>Kempharm Agreement [Member] | Minimum</t>
  </si>
  <si>
    <t>Additional Upfront Payment Receivable</t>
  </si>
  <si>
    <t>REVENUE FROM CONTRACTS WITH CUSTOMER (Details) - USD ($) $ in Thousands</t>
  </si>
  <si>
    <t>Royalty revenues</t>
  </si>
  <si>
    <t>Zyla (Oxaydo)</t>
  </si>
  <si>
    <t>REVENUE FROM CONTRACTS WITH CUSTOMER - Additional Information (Details) - USD ($) $ in Thousands</t>
  </si>
  <si>
    <t>Contract Balance And Performance Obligations description</t>
  </si>
  <si>
    <t>The Company had no contract assets and contract liability balances under the license and collaboration agreements at either December 31, 2019 or 2018.</t>
  </si>
  <si>
    <t>PROPERTY, PLANT AND EQUIPMENT (Details) - USD ($) $ in Thousands</t>
  </si>
  <si>
    <t>Less: accumulated depreciation</t>
  </si>
  <si>
    <t>Total property, plant and equipment, net</t>
  </si>
  <si>
    <t>Building and Improvements [Member]</t>
  </si>
  <si>
    <t>Scientific Equipment [Member]</t>
  </si>
  <si>
    <t>Computer Hardware and Software [Member]</t>
  </si>
  <si>
    <t>Machinery and Equipment [Member]</t>
  </si>
  <si>
    <t>Land and Improvements [Member]</t>
  </si>
  <si>
    <t>Other Personal Property [Member]</t>
  </si>
  <si>
    <t>Office Equipment [Member]</t>
  </si>
  <si>
    <t>PROPERTY, PLANT AND EQUIPMENT - Additional Information (Details) - USD ($) $ in Thousands</t>
  </si>
  <si>
    <t>ACCRUED EXPENSES (Details) - USD ($) $ in Thousands</t>
  </si>
  <si>
    <t>Cost sharing expenses under license agreements</t>
  </si>
  <si>
    <t>Other fees and services</t>
  </si>
  <si>
    <t>Payroll, payroll taxes and benefits</t>
  </si>
  <si>
    <t>Professional services</t>
  </si>
  <si>
    <t>Financed premiums on insurance policies</t>
  </si>
  <si>
    <t>Clinical, non-clinical and regulatory services</t>
  </si>
  <si>
    <t>Property taxes</t>
  </si>
  <si>
    <t>Franchise taxes</t>
  </si>
  <si>
    <t>DEBT - Interest Expense (Details) - USD ($) $ in Thousands</t>
  </si>
  <si>
    <t>Fully paid term loan</t>
  </si>
  <si>
    <t>Related party term loans</t>
  </si>
  <si>
    <t>Debt discount</t>
  </si>
  <si>
    <t>Debt issue costs</t>
  </si>
  <si>
    <t>Financed insurance premiums</t>
  </si>
  <si>
    <t>Total interest expense</t>
  </si>
  <si>
    <t>Less: imputed interest income on related party loans</t>
  </si>
  <si>
    <t>Total interest expense, net</t>
  </si>
  <si>
    <t>DEBT - Additional Information (Details) - USD ($) $ / shares in Units, shares in Thousands, $ in Thousands</t>
  </si>
  <si>
    <t>Jan. 31, 2015</t>
  </si>
  <si>
    <t>Dec. 31, 2013</t>
  </si>
  <si>
    <t>Dec. 13, 2013</t>
  </si>
  <si>
    <t>Debt Instrument [Line Items]</t>
  </si>
  <si>
    <t>Debt instrument principal amount</t>
  </si>
  <si>
    <t>Proceeds from Issuance of Long-term Debt</t>
  </si>
  <si>
    <t>Debt instrument, interest rate, stated percentage</t>
  </si>
  <si>
    <t>13.35%</t>
  </si>
  <si>
    <t>Debt instrument, fee amount</t>
  </si>
  <si>
    <t>Gain (Loss) on Extinguishment of Debt</t>
  </si>
  <si>
    <t>Debt consulting placement fee</t>
  </si>
  <si>
    <t>Deferred debt issue costs</t>
  </si>
  <si>
    <t>Debt instrument unamortized discount</t>
  </si>
  <si>
    <t>Class of Warrant or Right, Exercise Price of Warrants or Rights</t>
  </si>
  <si>
    <t>Repayments of Debt</t>
  </si>
  <si>
    <t>Additions To Debt Instrument Unamortized Discount</t>
  </si>
  <si>
    <t>Debt Instrument, Periodic Payment</t>
  </si>
  <si>
    <t>Debt Instrument, Interest Rate, Effective Percentage</t>
  </si>
  <si>
    <t>10.16%</t>
  </si>
  <si>
    <t>Debt Instrument, Description of Variable Rate Basis</t>
  </si>
  <si>
    <t>at prime plus 2.0%</t>
  </si>
  <si>
    <t>Debt Instrument, Maturity Date</t>
  </si>
  <si>
    <t>Jan. 2,
		2020</t>
  </si>
  <si>
    <t>Debt Instrument, Increase, Accrued Interest</t>
  </si>
  <si>
    <t>Benefit to interest income</t>
  </si>
  <si>
    <t>Amount allocated to warrant</t>
  </si>
  <si>
    <t>Premium on convertible loan</t>
  </si>
  <si>
    <t>Debt Conversion, Converted Instrument, Shares Issued</t>
  </si>
  <si>
    <t>Term Loan [Member]</t>
  </si>
  <si>
    <t>Loan Agreement [Member]</t>
  </si>
  <si>
    <t>8.35%</t>
  </si>
  <si>
    <t>Oxford Term Loan Agreement [Member]</t>
  </si>
  <si>
    <t>Maximum</t>
  </si>
  <si>
    <t>Minimum</t>
  </si>
  <si>
    <t>Common stock purchase warrants</t>
  </si>
  <si>
    <t>Warrants to purchase common stock</t>
  </si>
  <si>
    <t>Warrants, expiry date</t>
  </si>
  <si>
    <t>December 27, 2020</t>
  </si>
  <si>
    <t>RELATED PARTY TRANSACTIONS (Details) - USD ($) $ / shares in Units, $ in Thousands</t>
  </si>
  <si>
    <t>Jul. 31, 2017</t>
  </si>
  <si>
    <t>Related Party Transaction [Line Items]</t>
  </si>
  <si>
    <t>Fixed interest rate</t>
  </si>
  <si>
    <t>Number Of Common Stock Need To Hold To Designate As Director</t>
  </si>
  <si>
    <t>Class Of Warrants Or Rights, Expiry Period</t>
  </si>
  <si>
    <t>Royalty Receivable</t>
  </si>
  <si>
    <t>Asset Transferred, License Agreement</t>
  </si>
  <si>
    <t>Investor [Member]</t>
  </si>
  <si>
    <t>Investor [Member] | Private Placement [Member]</t>
  </si>
  <si>
    <t>Sale of Stock, Consideration Received on Transaction</t>
  </si>
  <si>
    <t>Sale of Stock, Number of Shares Issued in Transaction</t>
  </si>
  <si>
    <t>Sale of Stock, Price Per Share</t>
  </si>
  <si>
    <t>Sale Of Stock, Issue Price Description</t>
  </si>
  <si>
    <t>85%</t>
  </si>
  <si>
    <t>Warrants Not Settleable in Cash, Fair Value Disclosure</t>
  </si>
  <si>
    <t>EMPLOYEE BENEFIT PLAN - Additional Information (Details)</t>
  </si>
  <si>
    <t>Four Zero One K and Profit Sharing Plan [Member]</t>
  </si>
  <si>
    <t>Maximum Basic Contribution Percentage Per Employee On Annual Earnings</t>
  </si>
  <si>
    <t>80.00%</t>
  </si>
  <si>
    <t>COMMON STOCK PURCHASE WARRANTS - Warrant Activity (Details) - Common stock purchase warrants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PURCHASE WARRANTS - Additional Information (Details) - USD ($) $ / shares in Units, $ in Thousands</t>
  </si>
  <si>
    <t>Class of Warrant or Right [Line Items]</t>
  </si>
  <si>
    <t>Warrant to purchase shares of common stock</t>
  </si>
  <si>
    <t>Warrants expiration term</t>
  </si>
  <si>
    <t>Secured Debt</t>
  </si>
  <si>
    <t>Class Of Warrant Or Right Term</t>
  </si>
  <si>
    <t>Stock Issued During Period, Value, New Issues</t>
  </si>
  <si>
    <t>Common stock warrant exercisable outstanding, shares</t>
  </si>
  <si>
    <t>Common stock purchase warrants | Private Placement [Member]</t>
  </si>
  <si>
    <t>SHARE-BASED COMPENSATION EXPENSE - Stock Option plan activity (Details) - Stock Option Plan [Member] - $ / shares shares in Thousands</t>
  </si>
  <si>
    <t>Share based Compensation Arrangement by Share-based Payment Award [Line Items]</t>
  </si>
  <si>
    <t>Number of Options, Granted</t>
  </si>
  <si>
    <t>Number of Options, Forfeited</t>
  </si>
  <si>
    <t>Number of Options exercisable</t>
  </si>
  <si>
    <t>Weighted Average Exercise Price, Granted</t>
  </si>
  <si>
    <t>Weighted Average Exercise Price, Forfeited</t>
  </si>
  <si>
    <t>Weighted Average Exercise Price, Options exercisable</t>
  </si>
  <si>
    <t>SHARE-BASED COMPENSATION EXPENSE - Summary of Information about Non Vested Stock Options (Details) - Non Vested Stock Options [Member] shares in Thousands</t>
  </si>
  <si>
    <t>Dec. 31, 2019$ / sharesshares</t>
  </si>
  <si>
    <t>Summary Of Information About Non Vested Stock Options Disclosure [Line Items]</t>
  </si>
  <si>
    <t>Outstanding, beginning | shares</t>
  </si>
  <si>
    <t>Vested | shares</t>
  </si>
  <si>
    <t>Forfeited | shares</t>
  </si>
  <si>
    <t>Outstanding, ending | shares</t>
  </si>
  <si>
    <t>Outstanding beginning, Weighted Average Fair Value | $ / shares</t>
  </si>
  <si>
    <t>Vested, Weighted Average Fair Value | $ / shares</t>
  </si>
  <si>
    <t>Forfeited, Weighted Average Fair Value | $ / shares</t>
  </si>
  <si>
    <t>Outstanding ending, Weighted Average Fair Value | $ / shares</t>
  </si>
  <si>
    <t>SHARE-BASED COMPENSATION EXPENSE - Assumptions Used in Black-Scholes Model to Determine Fair Value for Stock Option Awards Granted (Details) - Stock Option [Member]</t>
  </si>
  <si>
    <t>Dec. 31, 2018$ / shares</t>
  </si>
  <si>
    <t>Expected dividend yield</t>
  </si>
  <si>
    <t>0.00%</t>
  </si>
  <si>
    <t>Risk-free interest rates</t>
  </si>
  <si>
    <t>2.80%</t>
  </si>
  <si>
    <t>Average expected volatility</t>
  </si>
  <si>
    <t>76.00%</t>
  </si>
  <si>
    <t>Expected term (years)</t>
  </si>
  <si>
    <t>Weighted average grant date fair value</t>
  </si>
  <si>
    <t>SHARE-BASED COMPENSATION EXPENSE - Summary of RSU Plan (Details) - shares shares in Thousands</t>
  </si>
  <si>
    <t>Restricted Stock Units [Member]</t>
  </si>
  <si>
    <t>Outstanding, beginning</t>
  </si>
  <si>
    <t>Granted</t>
  </si>
  <si>
    <t>Distributed</t>
  </si>
  <si>
    <t>Forfeited or expired</t>
  </si>
  <si>
    <t>Outstanding, ending</t>
  </si>
  <si>
    <t>Vested Restricted Stock Units (RSUs) [Member]</t>
  </si>
  <si>
    <t>Vested</t>
  </si>
  <si>
    <t>SHARE-BASED COMPENSATION EXPENSE- Additional Information (Details) - USD ($) shares in Thousands</t>
  </si>
  <si>
    <t>1 Months Ended</t>
  </si>
  <si>
    <t>Jan. 31, 2020</t>
  </si>
  <si>
    <t>Jan. 31, 2019</t>
  </si>
  <si>
    <t>Jan. 31, 2018</t>
  </si>
  <si>
    <t>Dec. 31, 2017</t>
  </si>
  <si>
    <t>Jan. 31, 2017</t>
  </si>
  <si>
    <t>May 31, 2014</t>
  </si>
  <si>
    <t>Nov. 30, 2017</t>
  </si>
  <si>
    <t>Employee Benefit Plans Disclosure [Line Items]</t>
  </si>
  <si>
    <t>Aggregate intrinsic value of the option awards vested</t>
  </si>
  <si>
    <t>Unrecognized compensation cost on unvested option awards outstanding</t>
  </si>
  <si>
    <t>Share Based Compensation Arrangement Share Based Payment Shares Reserved For Future Distribution</t>
  </si>
  <si>
    <t>Allocated Share-based Compensation Expense</t>
  </si>
  <si>
    <t>Subsequent Event [Member]</t>
  </si>
  <si>
    <t>Share-Based Compensation Arrangement By Share-Based Payment Award, Equity Instruments Other Than Options, Grants In Period</t>
  </si>
  <si>
    <t>2017 Restricted Stock Unit Award Plan</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100.00%</t>
  </si>
  <si>
    <t>Share-based Compensation Arrangement by Share-based Payment Award, Description</t>
  </si>
  <si>
    <t>stock, for up to 40%</t>
  </si>
  <si>
    <t>Share-based Compensation Arrangement by Share-based Payment Award, Number of Shares Authorized</t>
  </si>
  <si>
    <t>Stock Issued During Period Shares Stock Options Exercised Net Of Shares For Tax Withholdings</t>
  </si>
  <si>
    <t>2017 Restricted Stock Unit Award Plan | Settled In Cash [Member]</t>
  </si>
  <si>
    <t>Share-based Compensation Arrangement by Share-based Payment Award, Options, Exercises in Period</t>
  </si>
  <si>
    <t>2017 Restricted Stock Unit Award Plan | Distributed In Common Stock [Member]</t>
  </si>
  <si>
    <t>2017 Restricted Stock Unit Award Plan | January 4, 2016 Award Distributed [Member]</t>
  </si>
  <si>
    <t>2017 Restricted Stock Unit Award Plan | Convertible Common Stock [Member]</t>
  </si>
  <si>
    <t>2017 Restricted Stock Unit Award Plan | Four Non Employee Directors [Member]</t>
  </si>
  <si>
    <t>Deferred Compensation Arrangement with Individual, Recorded Liability</t>
  </si>
  <si>
    <t>2017 Restricted Stock Unit Award Plan | Subsequent Event [Member]</t>
  </si>
  <si>
    <t>2017 Restricted Stock Unit Award Plan | Subsequent Event [Member] | Employees [Member]</t>
  </si>
  <si>
    <t>2017 Restricted Stock Unit Award Plan | Subsequent Event [Member] | Employees [Member] | Distributed And Settled In Common Stock [Member]</t>
  </si>
  <si>
    <t>2017 Restricted Stock Unit Award Plan | Subsequent Event [Member] | Employees [Member] | Settlement For Purchase Price [Member]</t>
  </si>
  <si>
    <t>2014 Restricted Stock Unit Award Plan [Member]</t>
  </si>
  <si>
    <t>Share-based Compensation Arrangement by Share-based Payment Award, Shares Purchased for Award</t>
  </si>
  <si>
    <t>Non-employee director | Restricted stock units</t>
  </si>
  <si>
    <t>Share Based Compensation, Non Employee Services Transaction, Cash Settlement, Percentage</t>
  </si>
  <si>
    <t>40.00%</t>
  </si>
  <si>
    <t>Non-employee director | 2017 Restricted Stock Unit Award Plan | Distributed And Settled In Common Stock [Member]</t>
  </si>
  <si>
    <t>Non-employee director | 2017 Restricted Stock Unit Award Plan | Subsequent Event [Member]</t>
  </si>
  <si>
    <t>Non-employee director | 2017 Restricted Stock Unit Award Plan | Subsequent Event [Member] | Settled In Cash [Member]</t>
  </si>
  <si>
    <t>Non-employee director | 2017 Restricted Stock Unit Award Plan | Subsequent Event [Member] | Distributed And Settled In Common Stock [Member]</t>
  </si>
  <si>
    <t>Non-employee director | 2017 Restricted Stock Unit Award Plan | Subsequent Event [Member] | Settlement For Purchase Price [Member]</t>
  </si>
  <si>
    <t>INCOME TAXES (Details) - USD ($) $ in Thousands</t>
  </si>
  <si>
    <t>Benefit at U.S. statutory tax rate</t>
  </si>
  <si>
    <t>State taxes (benefit), net of federal effect</t>
  </si>
  <si>
    <t>State research and development tax credits</t>
  </si>
  <si>
    <t>Federal research and development tax credits</t>
  </si>
  <si>
    <t>Share-based compensation</t>
  </si>
  <si>
    <t>Other</t>
  </si>
  <si>
    <t>Change in valuation allowance</t>
  </si>
  <si>
    <t>(Benefit) provision for income taxes</t>
  </si>
  <si>
    <t>INCOME TAXES - Components of Our Deferred Tax Assets (Details) - USD ($) $ in Thousands</t>
  </si>
  <si>
    <t>Estimated future value of NOLs</t>
  </si>
  <si>
    <t>- Federal</t>
  </si>
  <si>
    <t>- State</t>
  </si>
  <si>
    <t>Research and development tax credits</t>
  </si>
  <si>
    <t>Other, net</t>
  </si>
  <si>
    <t>Total deferred taxes</t>
  </si>
  <si>
    <t>Valuation allowance</t>
  </si>
  <si>
    <t>Net deferred tax assets</t>
  </si>
  <si>
    <t>INCOME TAXES - Additional Information (Details) - USD ($) $ in Thousands</t>
  </si>
  <si>
    <t>Federal NOLs</t>
  </si>
  <si>
    <t>U.S. statutory tax rate</t>
  </si>
  <si>
    <t>21.00%</t>
  </si>
  <si>
    <t>35.00%</t>
  </si>
  <si>
    <t>State income tax benefits</t>
  </si>
  <si>
    <t>Operating Loss Carryforwards, Expiration Term</t>
  </si>
  <si>
    <t>Tax Credit Carryforward, Amount</t>
  </si>
  <si>
    <t>Income Tax Expense (Benefit)</t>
  </si>
  <si>
    <t>NET INCOME (LOSS) PER SHARE (Details) - USD ($) $ / shares in Units, shares in Thousands, $ in Thousands</t>
  </si>
  <si>
    <t>Earnings (loss) per share - basic and diluted</t>
  </si>
  <si>
    <t>Numerator: net loss</t>
  </si>
  <si>
    <t>Denominator (weighted):</t>
  </si>
  <si>
    <t>Common shares</t>
  </si>
  <si>
    <t>RSUs - vested</t>
  </si>
  <si>
    <t>Common stock purchase warrant</t>
  </si>
  <si>
    <t>Basic and diluted weighted average shares outstanding</t>
  </si>
  <si>
    <t>Common shares issuable:</t>
  </si>
  <si>
    <t>Total excluded common shares</t>
  </si>
  <si>
    <t>Restricted stock units</t>
  </si>
  <si>
    <t>Stock options</t>
  </si>
  <si>
    <t>Convertible loan</t>
  </si>
  <si>
    <t>COMMITMENTS AND CONTINGENCIES (Details) $ in Thousands</t>
  </si>
  <si>
    <t>Palatine Illinois</t>
  </si>
  <si>
    <t>Commitments and Contingencies Disclosure [Line Items]</t>
  </si>
  <si>
    <t>Litigation Settlem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C19" s="5" t="n">
        <v>21650294</v>
      </c>
    </row>
    <row r="20" spans="1:4">
      <c r="A20" s="4" t="s">
        <v>35</v>
      </c>
      <c r="B20" s="4" t="s">
        <v>36</v>
      </c>
    </row>
    <row r="21" spans="1:4">
      <c r="A21" s="4" t="s">
        <v>37</v>
      </c>
      <c r="B21" s="4" t="s">
        <v>36</v>
      </c>
    </row>
    <row r="22" spans="1:4">
      <c r="A22" s="4" t="s">
        <v>38</v>
      </c>
      <c r="D22" s="6" t="n">
        <v>1</v>
      </c>
    </row>
    <row r="23" spans="1:4">
      <c r="A23" s="4" t="s">
        <v>39</v>
      </c>
      <c r="B2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62</v>
      </c>
      <c r="C3" s="6" t="n">
        <v>91</v>
      </c>
    </row>
    <row r="4" spans="1:3">
      <c r="A4" s="4" t="s">
        <v>44</v>
      </c>
      <c r="B4" s="5" t="n">
        <v>82</v>
      </c>
      <c r="C4" s="5" t="n">
        <v>137</v>
      </c>
    </row>
    <row r="5" spans="1:3">
      <c r="A5" s="4" t="s">
        <v>45</v>
      </c>
      <c r="B5" s="5" t="n">
        <v>78</v>
      </c>
    </row>
    <row r="6" spans="1:3">
      <c r="A6" s="4" t="s">
        <v>46</v>
      </c>
      <c r="B6" s="5" t="n">
        <v>122</v>
      </c>
      <c r="C6" s="5" t="n">
        <v>166</v>
      </c>
    </row>
    <row r="7" spans="1:3">
      <c r="A7" s="4" t="s">
        <v>47</v>
      </c>
      <c r="B7" s="5" t="n">
        <v>34</v>
      </c>
      <c r="C7" s="5" t="n">
        <v>67</v>
      </c>
    </row>
    <row r="8" spans="1:3">
      <c r="A8" s="4" t="s">
        <v>48</v>
      </c>
      <c r="B8" s="5" t="n">
        <v>1178</v>
      </c>
      <c r="C8" s="5" t="n">
        <v>461</v>
      </c>
    </row>
    <row r="9" spans="1:3">
      <c r="A9" s="4" t="s">
        <v>47</v>
      </c>
      <c r="B9" s="5" t="n">
        <v>34</v>
      </c>
      <c r="C9" s="5" t="n">
        <v>68</v>
      </c>
    </row>
    <row r="10" spans="1:3">
      <c r="A10" s="4" t="s">
        <v>49</v>
      </c>
      <c r="B10" s="5" t="n">
        <v>540</v>
      </c>
      <c r="C10" s="5" t="n">
        <v>606</v>
      </c>
    </row>
    <row r="11" spans="1:3">
      <c r="A11" s="4" t="s">
        <v>50</v>
      </c>
      <c r="B11" s="5" t="n">
        <v>810</v>
      </c>
      <c r="C11" s="5" t="n">
        <v>1017</v>
      </c>
    </row>
    <row r="12" spans="1:3">
      <c r="A12" s="4" t="s">
        <v>51</v>
      </c>
      <c r="B12" s="5" t="n">
        <v>2562</v>
      </c>
      <c r="C12" s="5" t="n">
        <v>2152</v>
      </c>
    </row>
    <row r="13" spans="1:3">
      <c r="A13" s="3" t="s">
        <v>52</v>
      </c>
    </row>
    <row r="14" spans="1:3">
      <c r="A14" s="4" t="s">
        <v>53</v>
      </c>
      <c r="B14" s="5" t="n">
        <v>237</v>
      </c>
      <c r="C14" s="5" t="n">
        <v>605</v>
      </c>
    </row>
    <row r="15" spans="1:3">
      <c r="A15" s="4" t="s">
        <v>54</v>
      </c>
      <c r="B15" s="5" t="n">
        <v>585</v>
      </c>
      <c r="C15" s="5" t="n">
        <v>596</v>
      </c>
    </row>
    <row r="16" spans="1:3">
      <c r="A16" s="4" t="s">
        <v>55</v>
      </c>
      <c r="B16" s="5" t="n">
        <v>29</v>
      </c>
      <c r="C16" s="5" t="n">
        <v>11</v>
      </c>
    </row>
    <row r="17" spans="1:3">
      <c r="A17" s="4" t="s">
        <v>56</v>
      </c>
      <c r="B17" s="5" t="n">
        <v>223</v>
      </c>
      <c r="C17" s="5" t="n">
        <v>223</v>
      </c>
    </row>
    <row r="18" spans="1:3">
      <c r="A18" s="4" t="s">
        <v>57</v>
      </c>
      <c r="B18" s="5" t="n">
        <v>1074</v>
      </c>
      <c r="C18" s="5" t="n">
        <v>1435</v>
      </c>
    </row>
    <row r="19" spans="1:3">
      <c r="A19" s="4" t="s">
        <v>58</v>
      </c>
      <c r="B19" s="5" t="n">
        <v>6000</v>
      </c>
      <c r="C19" s="5" t="n">
        <v>4224</v>
      </c>
    </row>
    <row r="20" spans="1:3">
      <c r="A20" s="4" t="s">
        <v>59</v>
      </c>
      <c r="B20" s="5" t="n">
        <v>229</v>
      </c>
      <c r="C20" s="5" t="n">
        <v>110</v>
      </c>
    </row>
    <row r="21" spans="1:3">
      <c r="A21" s="4" t="s">
        <v>60</v>
      </c>
      <c r="B21" s="5" t="n">
        <v>7303</v>
      </c>
      <c r="C21" s="5" t="n">
        <v>5769</v>
      </c>
    </row>
    <row r="22" spans="1:3">
      <c r="A22" s="4" t="s">
        <v>61</v>
      </c>
      <c r="B22" s="4" t="s">
        <v>62</v>
      </c>
      <c r="C22" s="4" t="s">
        <v>62</v>
      </c>
    </row>
    <row r="23" spans="1:3">
      <c r="A23" s="3" t="s">
        <v>63</v>
      </c>
    </row>
    <row r="24" spans="1:3">
      <c r="A24" s="4" t="s">
        <v>64</v>
      </c>
      <c r="B24" s="5" t="n">
        <v>213</v>
      </c>
      <c r="C24" s="5" t="n">
        <v>210</v>
      </c>
    </row>
    <row r="25" spans="1:3">
      <c r="A25" s="4" t="s">
        <v>65</v>
      </c>
      <c r="B25" s="5" t="n">
        <v>383042</v>
      </c>
      <c r="C25" s="5" t="n">
        <v>380395</v>
      </c>
    </row>
    <row r="26" spans="1:3">
      <c r="A26" s="4" t="s">
        <v>66</v>
      </c>
      <c r="B26" s="5" t="n">
        <v>-387996</v>
      </c>
      <c r="C26" s="5" t="n">
        <v>-384222</v>
      </c>
    </row>
    <row r="27" spans="1:3">
      <c r="A27" s="4" t="s">
        <v>67</v>
      </c>
      <c r="B27" s="5" t="n">
        <v>-4741</v>
      </c>
      <c r="C27" s="5" t="n">
        <v>-3617</v>
      </c>
    </row>
    <row r="28" spans="1:3">
      <c r="A28" s="4" t="s">
        <v>68</v>
      </c>
      <c r="B28" s="6" t="n">
        <v>2562</v>
      </c>
      <c r="C28" s="6" t="n">
        <v>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41</v>
      </c>
    </row>
    <row r="2" spans="1:3">
      <c r="A2" s="3" t="s">
        <v>70</v>
      </c>
    </row>
    <row r="3" spans="1:3">
      <c r="A3" s="4" t="s">
        <v>71</v>
      </c>
      <c r="B3" s="6" t="n">
        <v>1190</v>
      </c>
      <c r="C3" s="6" t="n">
        <v>983</v>
      </c>
    </row>
    <row r="4" spans="1:3">
      <c r="A4" s="4" t="s">
        <v>72</v>
      </c>
      <c r="B4" s="7" t="n">
        <v>0.01</v>
      </c>
      <c r="C4" s="7" t="n">
        <v>0.01</v>
      </c>
    </row>
    <row r="5" spans="1:3">
      <c r="A5" s="4" t="s">
        <v>73</v>
      </c>
      <c r="B5" s="5" t="n">
        <v>100000</v>
      </c>
      <c r="C5" s="5" t="n">
        <v>100000</v>
      </c>
    </row>
    <row r="6" spans="1:3">
      <c r="A6" s="4" t="s">
        <v>74</v>
      </c>
      <c r="B6" s="5" t="n">
        <v>21300</v>
      </c>
      <c r="C6" s="5" t="n">
        <v>21034</v>
      </c>
    </row>
    <row r="7" spans="1:3">
      <c r="A7" s="4" t="s">
        <v>75</v>
      </c>
      <c r="B7" s="5" t="n">
        <v>21300</v>
      </c>
      <c r="C7" s="5" t="n">
        <v>21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41</v>
      </c>
    </row>
    <row r="3" spans="1:3">
      <c r="A3" s="3" t="s">
        <v>148</v>
      </c>
    </row>
    <row r="4" spans="1:3">
      <c r="A4" s="4" t="s">
        <v>249</v>
      </c>
      <c r="B4" s="6" t="n">
        <v>862</v>
      </c>
    </row>
    <row r="5" spans="1:3">
      <c r="A5" s="4" t="s">
        <v>250</v>
      </c>
      <c r="B5" s="5" t="n">
        <v>104</v>
      </c>
    </row>
    <row r="6" spans="1:3">
      <c r="A6" s="4" t="s">
        <v>251</v>
      </c>
      <c r="B6" s="5" t="n">
        <v>-387996</v>
      </c>
      <c r="C6" s="6" t="n">
        <v>-384222</v>
      </c>
    </row>
    <row r="7" spans="1:3">
      <c r="A7" s="4" t="s">
        <v>252</v>
      </c>
      <c r="B7" s="5" t="n">
        <v>725</v>
      </c>
      <c r="C7" s="5" t="n">
        <v>3915</v>
      </c>
    </row>
    <row r="8" spans="1:3">
      <c r="A8" s="4" t="s">
        <v>253</v>
      </c>
      <c r="B8" s="6" t="n">
        <v>-3774</v>
      </c>
      <c r="C8" s="6" t="n">
        <v>-38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41</v>
      </c>
    </row>
    <row r="3" spans="1:3">
      <c r="A3" s="3" t="s">
        <v>255</v>
      </c>
    </row>
    <row r="4" spans="1:3">
      <c r="A4" s="4" t="s">
        <v>256</v>
      </c>
      <c r="B4" s="6" t="n">
        <v>138</v>
      </c>
      <c r="C4" s="6" t="n">
        <v>230</v>
      </c>
    </row>
    <row r="5" spans="1:3">
      <c r="A5" s="4" t="s">
        <v>257</v>
      </c>
    </row>
    <row r="6" spans="1:3">
      <c r="A6" s="3" t="s">
        <v>255</v>
      </c>
    </row>
    <row r="7" spans="1:3">
      <c r="A7" s="4" t="s">
        <v>256</v>
      </c>
      <c r="B7" s="5" t="n">
        <v>21</v>
      </c>
      <c r="C7" s="5" t="n">
        <v>65</v>
      </c>
    </row>
    <row r="8" spans="1:3">
      <c r="A8" s="4" t="s">
        <v>258</v>
      </c>
    </row>
    <row r="9" spans="1:3">
      <c r="A9" s="3" t="s">
        <v>255</v>
      </c>
    </row>
    <row r="10" spans="1:3">
      <c r="A10" s="4" t="s">
        <v>256</v>
      </c>
      <c r="B10" s="5" t="n">
        <v>8</v>
      </c>
      <c r="C10" s="5" t="n">
        <v>38</v>
      </c>
    </row>
    <row r="11" spans="1:3">
      <c r="A11" s="4" t="s">
        <v>259</v>
      </c>
    </row>
    <row r="12" spans="1:3">
      <c r="A12" s="3" t="s">
        <v>255</v>
      </c>
    </row>
    <row r="13" spans="1:3">
      <c r="A13" s="4" t="s">
        <v>256</v>
      </c>
      <c r="B13" s="5" t="n">
        <v>13</v>
      </c>
      <c r="C13" s="5" t="n">
        <v>27</v>
      </c>
    </row>
    <row r="14" spans="1:3">
      <c r="A14" s="4" t="s">
        <v>260</v>
      </c>
    </row>
    <row r="15" spans="1:3">
      <c r="A15" s="3" t="s">
        <v>255</v>
      </c>
    </row>
    <row r="16" spans="1:3">
      <c r="A16" s="4" t="s">
        <v>256</v>
      </c>
      <c r="B16" s="5" t="n">
        <v>117</v>
      </c>
      <c r="C16" s="5" t="n">
        <v>165</v>
      </c>
    </row>
    <row r="17" spans="1:3">
      <c r="A17" s="4" t="s">
        <v>261</v>
      </c>
    </row>
    <row r="18" spans="1:3">
      <c r="A18" s="3" t="s">
        <v>255</v>
      </c>
    </row>
    <row r="19" spans="1:3">
      <c r="A19" s="4" t="s">
        <v>256</v>
      </c>
      <c r="B19" s="5" t="n">
        <v>12</v>
      </c>
      <c r="C19" s="5" t="n">
        <v>61</v>
      </c>
    </row>
    <row r="20" spans="1:3">
      <c r="A20" s="4" t="s">
        <v>262</v>
      </c>
    </row>
    <row r="21" spans="1:3">
      <c r="A21" s="3" t="s">
        <v>255</v>
      </c>
    </row>
    <row r="22" spans="1:3">
      <c r="A22" s="4" t="s">
        <v>256</v>
      </c>
      <c r="B22" s="6" t="n">
        <v>105</v>
      </c>
      <c r="C22" s="6" t="n">
        <v>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row r="9" spans="1:2">
      <c r="A9" s="4" t="s">
        <v>270</v>
      </c>
    </row>
    <row r="10" spans="1:2">
      <c r="A10" s="3" t="s">
        <v>265</v>
      </c>
    </row>
    <row r="11" spans="1:2">
      <c r="A11" s="4" t="s">
        <v>266</v>
      </c>
      <c r="B11" s="4" t="s">
        <v>267</v>
      </c>
    </row>
    <row r="12" spans="1:2">
      <c r="A12" s="4" t="s">
        <v>271</v>
      </c>
    </row>
    <row r="13" spans="1:2">
      <c r="A13" s="3" t="s">
        <v>265</v>
      </c>
    </row>
    <row r="14" spans="1:2">
      <c r="A14" s="4" t="s">
        <v>266</v>
      </c>
      <c r="B14" s="4" t="s">
        <v>272</v>
      </c>
    </row>
    <row r="15" spans="1:2">
      <c r="A15" s="4" t="s">
        <v>273</v>
      </c>
    </row>
    <row r="16" spans="1:2">
      <c r="A16" s="3" t="s">
        <v>265</v>
      </c>
    </row>
    <row r="17" spans="1:2">
      <c r="A17" s="4" t="s">
        <v>266</v>
      </c>
      <c r="B17" s="4" t="s">
        <v>269</v>
      </c>
    </row>
    <row r="18" spans="1:2">
      <c r="A18" s="4" t="s">
        <v>274</v>
      </c>
    </row>
    <row r="19" spans="1:2">
      <c r="A19" s="3" t="s">
        <v>265</v>
      </c>
    </row>
    <row r="20" spans="1:2">
      <c r="A20" s="4" t="s">
        <v>266</v>
      </c>
      <c r="B20" s="4" t="s">
        <v>275</v>
      </c>
    </row>
    <row r="21" spans="1:2">
      <c r="A21" s="4" t="s">
        <v>276</v>
      </c>
    </row>
    <row r="22" spans="1:2">
      <c r="A22" s="3" t="s">
        <v>265</v>
      </c>
    </row>
    <row r="23" spans="1:2">
      <c r="A23" s="4" t="s">
        <v>266</v>
      </c>
      <c r="B23" s="4" t="s">
        <v>269</v>
      </c>
    </row>
    <row r="24" spans="1:2">
      <c r="A24" s="4" t="s">
        <v>277</v>
      </c>
    </row>
    <row r="25" spans="1:2">
      <c r="A25" s="3" t="s">
        <v>265</v>
      </c>
    </row>
    <row r="26" spans="1:2">
      <c r="A26" s="4" t="s">
        <v>266</v>
      </c>
      <c r="B26" s="4" t="s">
        <v>278</v>
      </c>
    </row>
    <row r="27" spans="1:2">
      <c r="A27" s="4" t="s">
        <v>279</v>
      </c>
    </row>
    <row r="28" spans="1:2">
      <c r="A28" s="3" t="s">
        <v>265</v>
      </c>
    </row>
    <row r="29" spans="1:2">
      <c r="A29" s="4" t="s">
        <v>266</v>
      </c>
      <c r="B29" s="4" t="s">
        <v>269</v>
      </c>
    </row>
    <row r="30" spans="1:2">
      <c r="A30" s="4" t="s">
        <v>280</v>
      </c>
    </row>
    <row r="31" spans="1:2">
      <c r="A31" s="3" t="s">
        <v>265</v>
      </c>
    </row>
    <row r="32" spans="1:2">
      <c r="A32" s="4" t="s">
        <v>266</v>
      </c>
      <c r="B32"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82</v>
      </c>
      <c r="B1" s="2" t="s">
        <v>4</v>
      </c>
      <c r="C1" s="2" t="s">
        <v>283</v>
      </c>
      <c r="D1" s="2" t="s">
        <v>284</v>
      </c>
      <c r="E1" s="2" t="s">
        <v>285</v>
      </c>
      <c r="F1" s="2" t="s">
        <v>4</v>
      </c>
      <c r="G1" s="2" t="s">
        <v>286</v>
      </c>
      <c r="H1" s="2" t="s">
        <v>2</v>
      </c>
      <c r="I1" s="2" t="s">
        <v>41</v>
      </c>
    </row>
    <row r="2" spans="1:9">
      <c r="A2" s="3" t="s">
        <v>287</v>
      </c>
    </row>
    <row r="3" spans="1:9">
      <c r="A3" s="4" t="s">
        <v>288</v>
      </c>
      <c r="H3" s="6" t="n">
        <v>0</v>
      </c>
      <c r="I3" s="6" t="n">
        <v>0</v>
      </c>
    </row>
    <row r="4" spans="1:9">
      <c r="A4" s="4" t="s">
        <v>289</v>
      </c>
      <c r="H4" s="5" t="n">
        <v>185</v>
      </c>
      <c r="I4" s="5" t="n">
        <v>0</v>
      </c>
    </row>
    <row r="5" spans="1:9">
      <c r="A5" s="4" t="s">
        <v>290</v>
      </c>
      <c r="H5" s="5" t="n">
        <v>372</v>
      </c>
      <c r="I5" s="5" t="n">
        <v>410</v>
      </c>
    </row>
    <row r="6" spans="1:9">
      <c r="A6" s="4" t="s">
        <v>291</v>
      </c>
      <c r="H6" s="5" t="n">
        <v>2100</v>
      </c>
      <c r="I6" s="5" t="n">
        <v>0</v>
      </c>
    </row>
    <row r="7" spans="1:9">
      <c r="A7" s="4" t="s">
        <v>292</v>
      </c>
      <c r="H7" s="5" t="n">
        <v>66</v>
      </c>
      <c r="I7" s="5" t="n">
        <v>87</v>
      </c>
    </row>
    <row r="8" spans="1:9">
      <c r="A8" s="4" t="s">
        <v>293</v>
      </c>
      <c r="B8" s="6" t="n">
        <v>5000</v>
      </c>
      <c r="F8" s="6" t="n">
        <v>5000</v>
      </c>
    </row>
    <row r="9" spans="1:9">
      <c r="A9" s="4" t="s">
        <v>294</v>
      </c>
      <c r="C9" s="6" t="n">
        <v>650</v>
      </c>
      <c r="I9" s="5" t="n">
        <v>1800</v>
      </c>
    </row>
    <row r="10" spans="1:9">
      <c r="A10" s="4" t="s">
        <v>295</v>
      </c>
      <c r="B10" s="5" t="n">
        <v>2600</v>
      </c>
      <c r="F10" s="5" t="n">
        <v>2600</v>
      </c>
      <c r="G10" s="6" t="n">
        <v>296</v>
      </c>
      <c r="H10" s="5" t="n">
        <v>-2600</v>
      </c>
      <c r="I10" s="5" t="n">
        <v>296</v>
      </c>
    </row>
    <row r="11" spans="1:9">
      <c r="A11" s="4" t="s">
        <v>296</v>
      </c>
    </row>
    <row r="12" spans="1:9">
      <c r="A12" s="3" t="s">
        <v>287</v>
      </c>
    </row>
    <row r="13" spans="1:9">
      <c r="A13" s="4" t="s">
        <v>297</v>
      </c>
      <c r="B13" s="6" t="n">
        <v>350</v>
      </c>
      <c r="E13" s="6" t="n">
        <v>350</v>
      </c>
    </row>
    <row r="14" spans="1:9">
      <c r="A14" s="4" t="s">
        <v>291</v>
      </c>
      <c r="H14" s="5" t="n">
        <v>2100</v>
      </c>
    </row>
    <row r="15" spans="1:9">
      <c r="A15" s="4" t="s">
        <v>298</v>
      </c>
      <c r="B15" s="4" t="s">
        <v>299</v>
      </c>
      <c r="E15" s="4" t="s">
        <v>299</v>
      </c>
    </row>
    <row r="16" spans="1:9">
      <c r="A16" s="4" t="s">
        <v>300</v>
      </c>
      <c r="H16" s="5" t="n">
        <v>502</v>
      </c>
    </row>
    <row r="17" spans="1:9">
      <c r="A17" s="4" t="s">
        <v>301</v>
      </c>
    </row>
    <row r="18" spans="1:9">
      <c r="A18" s="3" t="s">
        <v>287</v>
      </c>
    </row>
    <row r="19" spans="1:9">
      <c r="A19" s="4" t="s">
        <v>302</v>
      </c>
      <c r="D19" s="4" t="s">
        <v>303</v>
      </c>
    </row>
    <row r="20" spans="1:9">
      <c r="A20" s="4" t="s">
        <v>304</v>
      </c>
      <c r="D20" s="4" t="s">
        <v>305</v>
      </c>
    </row>
    <row r="21" spans="1:9">
      <c r="A21" s="4" t="s">
        <v>290</v>
      </c>
      <c r="H21" s="6" t="n">
        <v>21</v>
      </c>
      <c r="I21" s="6" t="n">
        <v>24</v>
      </c>
    </row>
    <row r="22" spans="1:9">
      <c r="A22" s="4" t="s">
        <v>306</v>
      </c>
    </row>
    <row r="23" spans="1:9">
      <c r="A23" s="3" t="s">
        <v>287</v>
      </c>
    </row>
    <row r="24" spans="1:9">
      <c r="A24" s="4" t="s">
        <v>307</v>
      </c>
      <c r="H24" s="5" t="n">
        <v>10</v>
      </c>
    </row>
    <row r="25" spans="1:9">
      <c r="A25" s="4" t="s">
        <v>308</v>
      </c>
      <c r="H25" s="7" t="n">
        <v>0.01</v>
      </c>
    </row>
    <row r="26" spans="1:9">
      <c r="A26" s="4" t="s">
        <v>294</v>
      </c>
      <c r="B26" s="6" t="n">
        <v>725</v>
      </c>
      <c r="G26" s="6" t="n">
        <v>1800</v>
      </c>
    </row>
    <row r="27" spans="1:9">
      <c r="A27" s="4" t="s">
        <v>309</v>
      </c>
      <c r="B27" s="5" t="n">
        <v>6000</v>
      </c>
      <c r="F27" s="6" t="n">
        <v>6000</v>
      </c>
      <c r="H27" s="6" t="n">
        <v>6000</v>
      </c>
    </row>
    <row r="28" spans="1:9">
      <c r="A28" s="4" t="s">
        <v>310</v>
      </c>
      <c r="H28" s="6" t="n">
        <v>7400</v>
      </c>
    </row>
    <row r="29" spans="1:9">
      <c r="A29" s="4" t="s">
        <v>311</v>
      </c>
    </row>
    <row r="30" spans="1:9">
      <c r="A30" s="3" t="s">
        <v>287</v>
      </c>
    </row>
    <row r="31" spans="1:9">
      <c r="A31" s="4" t="s">
        <v>297</v>
      </c>
      <c r="B31" s="6" t="n">
        <v>350</v>
      </c>
    </row>
    <row r="32" spans="1:9">
      <c r="A32" s="4" t="s">
        <v>298</v>
      </c>
      <c r="B32" s="4" t="s">
        <v>299</v>
      </c>
      <c r="H32" s="4" t="s">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5"/>
    <col customWidth="1" max="9" min="9" width="80"/>
    <col customWidth="1" max="10" min="10" width="14"/>
  </cols>
  <sheetData>
    <row r="1" spans="1:10">
      <c r="A1" s="1" t="s">
        <v>312</v>
      </c>
      <c r="B1" s="2" t="s">
        <v>4</v>
      </c>
      <c r="C1" s="2" t="s">
        <v>283</v>
      </c>
      <c r="D1" s="2" t="s">
        <v>313</v>
      </c>
      <c r="E1" s="2" t="s">
        <v>285</v>
      </c>
      <c r="F1" s="2" t="s">
        <v>314</v>
      </c>
      <c r="G1" s="2" t="s">
        <v>315</v>
      </c>
      <c r="H1" s="2" t="s">
        <v>316</v>
      </c>
      <c r="I1" s="2" t="s">
        <v>2</v>
      </c>
      <c r="J1" s="2" t="s">
        <v>41</v>
      </c>
    </row>
    <row r="2" spans="1:10">
      <c r="A2" s="3" t="s">
        <v>317</v>
      </c>
    </row>
    <row r="3" spans="1:10">
      <c r="A3" s="4" t="s">
        <v>290</v>
      </c>
      <c r="I3" s="6" t="n">
        <v>372</v>
      </c>
      <c r="J3" s="6" t="n">
        <v>410</v>
      </c>
    </row>
    <row r="4" spans="1:10">
      <c r="A4" s="4" t="s">
        <v>318</v>
      </c>
      <c r="I4" s="6" t="n">
        <v>207</v>
      </c>
      <c r="J4" s="5" t="n">
        <v>207</v>
      </c>
    </row>
    <row r="5" spans="1:10">
      <c r="A5" s="4" t="s">
        <v>319</v>
      </c>
    </row>
    <row r="6" spans="1:10">
      <c r="A6" s="3" t="s">
        <v>317</v>
      </c>
    </row>
    <row r="7" spans="1:10">
      <c r="A7" s="4" t="s">
        <v>320</v>
      </c>
      <c r="H7" s="6" t="n">
        <v>2000</v>
      </c>
    </row>
    <row r="8" spans="1:10">
      <c r="A8" s="4" t="s">
        <v>296</v>
      </c>
    </row>
    <row r="9" spans="1:10">
      <c r="A9" s="3" t="s">
        <v>317</v>
      </c>
    </row>
    <row r="10" spans="1:10">
      <c r="A10" s="4" t="s">
        <v>321</v>
      </c>
      <c r="B10" s="6" t="n">
        <v>350</v>
      </c>
      <c r="E10" s="6" t="n">
        <v>350</v>
      </c>
    </row>
    <row r="11" spans="1:10">
      <c r="A11" s="4" t="s">
        <v>298</v>
      </c>
      <c r="B11" s="4" t="s">
        <v>299</v>
      </c>
      <c r="E11" s="4" t="s">
        <v>299</v>
      </c>
    </row>
    <row r="12" spans="1:10">
      <c r="A12" s="4" t="s">
        <v>322</v>
      </c>
    </row>
    <row r="13" spans="1:10">
      <c r="A13" s="3" t="s">
        <v>317</v>
      </c>
    </row>
    <row r="14" spans="1:10">
      <c r="A14" s="4" t="s">
        <v>323</v>
      </c>
      <c r="B14" s="4" t="s">
        <v>324</v>
      </c>
    </row>
    <row r="15" spans="1:10">
      <c r="A15" s="4" t="s">
        <v>311</v>
      </c>
    </row>
    <row r="16" spans="1:10">
      <c r="A16" s="3" t="s">
        <v>317</v>
      </c>
    </row>
    <row r="17" spans="1:10">
      <c r="A17" s="4" t="s">
        <v>321</v>
      </c>
      <c r="B17" s="6" t="n">
        <v>350</v>
      </c>
    </row>
    <row r="18" spans="1:10">
      <c r="A18" s="4" t="s">
        <v>298</v>
      </c>
      <c r="B18" s="4" t="s">
        <v>299</v>
      </c>
      <c r="I18" s="4" t="s">
        <v>278</v>
      </c>
    </row>
    <row r="19" spans="1:10">
      <c r="A19" s="4" t="s">
        <v>325</v>
      </c>
      <c r="B19" s="6" t="n">
        <v>500</v>
      </c>
    </row>
    <row r="20" spans="1:10">
      <c r="A20" s="4" t="s">
        <v>326</v>
      </c>
    </row>
    <row r="21" spans="1:10">
      <c r="A21" s="3" t="s">
        <v>317</v>
      </c>
    </row>
    <row r="22" spans="1:10">
      <c r="A22" s="4" t="s">
        <v>325</v>
      </c>
      <c r="B22" s="6" t="n">
        <v>500</v>
      </c>
    </row>
    <row r="23" spans="1:10">
      <c r="A23" s="4" t="s">
        <v>327</v>
      </c>
      <c r="B23" s="4" t="s">
        <v>278</v>
      </c>
    </row>
    <row r="24" spans="1:10">
      <c r="A24" s="4" t="s">
        <v>328</v>
      </c>
    </row>
    <row r="25" spans="1:10">
      <c r="A25" s="3" t="s">
        <v>317</v>
      </c>
    </row>
    <row r="26" spans="1:10">
      <c r="A26" s="4" t="s">
        <v>307</v>
      </c>
      <c r="B26" s="5" t="n">
        <v>10</v>
      </c>
      <c r="C26" s="5" t="n">
        <v>10</v>
      </c>
    </row>
    <row r="27" spans="1:10">
      <c r="A27" s="4" t="s">
        <v>322</v>
      </c>
    </row>
    <row r="28" spans="1:10">
      <c r="A28" s="3" t="s">
        <v>317</v>
      </c>
    </row>
    <row r="29" spans="1:10">
      <c r="A29" s="4" t="s">
        <v>309</v>
      </c>
      <c r="B29" s="6" t="n">
        <v>6000</v>
      </c>
    </row>
    <row r="30" spans="1:10">
      <c r="A30" s="4" t="s">
        <v>307</v>
      </c>
      <c r="B30" s="5" t="n">
        <v>10</v>
      </c>
    </row>
    <row r="31" spans="1:10">
      <c r="A31" s="4" t="s">
        <v>329</v>
      </c>
    </row>
    <row r="32" spans="1:10">
      <c r="A32" s="3" t="s">
        <v>317</v>
      </c>
    </row>
    <row r="33" spans="1:10">
      <c r="A33" s="4" t="s">
        <v>320</v>
      </c>
      <c r="H33" s="6" t="n">
        <v>2000</v>
      </c>
    </row>
    <row r="34" spans="1:10">
      <c r="A34" s="4" t="s">
        <v>330</v>
      </c>
      <c r="I34" s="4" t="s">
        <v>331</v>
      </c>
    </row>
    <row r="35" spans="1:10">
      <c r="A35" s="4" t="s">
        <v>332</v>
      </c>
      <c r="I35" s="4" t="s">
        <v>333</v>
      </c>
    </row>
    <row r="36" spans="1:10">
      <c r="A36" s="4" t="s">
        <v>334</v>
      </c>
      <c r="D36" s="6" t="n">
        <v>2500</v>
      </c>
    </row>
    <row r="37" spans="1:10">
      <c r="A37" s="4" t="s">
        <v>321</v>
      </c>
      <c r="D37" s="6" t="n">
        <v>5000</v>
      </c>
    </row>
    <row r="38" spans="1:10">
      <c r="A38" s="4" t="s">
        <v>335</v>
      </c>
      <c r="H38" s="4" t="s">
        <v>336</v>
      </c>
    </row>
    <row r="39" spans="1:10">
      <c r="A39" s="4" t="s">
        <v>337</v>
      </c>
      <c r="I39" s="6" t="n">
        <v>207</v>
      </c>
    </row>
    <row r="40" spans="1:10">
      <c r="A40" s="4" t="s">
        <v>318</v>
      </c>
      <c r="I40" s="6" t="n">
        <v>207</v>
      </c>
      <c r="J40" s="6" t="n">
        <v>207</v>
      </c>
    </row>
    <row r="41" spans="1:10">
      <c r="A41" s="4" t="s">
        <v>301</v>
      </c>
    </row>
    <row r="42" spans="1:10">
      <c r="A42" s="3" t="s">
        <v>317</v>
      </c>
    </row>
    <row r="43" spans="1:10">
      <c r="A43" s="4" t="s">
        <v>321</v>
      </c>
      <c r="F43" s="6" t="n">
        <v>2500</v>
      </c>
    </row>
    <row r="44" spans="1:10">
      <c r="A44" s="4" t="s">
        <v>302</v>
      </c>
      <c r="F44" s="4" t="s">
        <v>303</v>
      </c>
    </row>
    <row r="45" spans="1:10">
      <c r="A45" s="4" t="s">
        <v>338</v>
      </c>
      <c r="F45" s="4" t="s">
        <v>339</v>
      </c>
    </row>
    <row r="46" spans="1:10">
      <c r="A46" s="4" t="s">
        <v>340</v>
      </c>
    </row>
    <row r="47" spans="1:10">
      <c r="A47" s="3" t="s">
        <v>317</v>
      </c>
    </row>
    <row r="48" spans="1:10">
      <c r="A48" s="4" t="s">
        <v>321</v>
      </c>
      <c r="F48" s="6" t="n">
        <v>1000</v>
      </c>
    </row>
    <row r="49" spans="1:10">
      <c r="A49" s="4" t="s">
        <v>341</v>
      </c>
    </row>
    <row r="50" spans="1:10">
      <c r="A50" s="3" t="s">
        <v>317</v>
      </c>
    </row>
    <row r="51" spans="1:10">
      <c r="A51" s="4" t="s">
        <v>321</v>
      </c>
      <c r="F51" s="5" t="n">
        <v>500</v>
      </c>
    </row>
    <row r="52" spans="1:10">
      <c r="A52" s="4" t="s">
        <v>342</v>
      </c>
    </row>
    <row r="53" spans="1:10">
      <c r="A53" s="3" t="s">
        <v>317</v>
      </c>
    </row>
    <row r="54" spans="1:10">
      <c r="A54" s="4" t="s">
        <v>321</v>
      </c>
      <c r="F54" s="6" t="n">
        <v>250</v>
      </c>
    </row>
    <row r="55" spans="1:10">
      <c r="A55" s="4" t="s">
        <v>343</v>
      </c>
    </row>
    <row r="56" spans="1:10">
      <c r="A56" s="3" t="s">
        <v>317</v>
      </c>
    </row>
    <row r="57" spans="1:10">
      <c r="A57" s="4" t="s">
        <v>321</v>
      </c>
      <c r="G57" s="6" t="n">
        <v>3500</v>
      </c>
    </row>
    <row r="58" spans="1:10">
      <c r="A58" s="4" t="s">
        <v>344</v>
      </c>
    </row>
    <row r="59" spans="1:10">
      <c r="A59" s="3" t="s">
        <v>317</v>
      </c>
    </row>
    <row r="60" spans="1:10">
      <c r="A60" s="4" t="s">
        <v>345</v>
      </c>
      <c r="G60"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6</v>
      </c>
      <c r="B1" s="2" t="s">
        <v>1</v>
      </c>
    </row>
    <row r="2" spans="1:3">
      <c r="B2" s="2" t="s">
        <v>2</v>
      </c>
      <c r="C2" s="2" t="s">
        <v>41</v>
      </c>
    </row>
    <row r="3" spans="1:3">
      <c r="A3" s="4" t="s">
        <v>347</v>
      </c>
      <c r="B3" s="6" t="n">
        <v>372</v>
      </c>
      <c r="C3" s="6" t="n">
        <v>410</v>
      </c>
    </row>
    <row r="4" spans="1:3">
      <c r="A4" s="4" t="s">
        <v>348</v>
      </c>
    </row>
    <row r="5" spans="1:3">
      <c r="A5" s="4" t="s">
        <v>347</v>
      </c>
      <c r="B5" s="5" t="n">
        <v>351</v>
      </c>
      <c r="C5" s="5" t="n">
        <v>386</v>
      </c>
    </row>
    <row r="6" spans="1:3">
      <c r="A6" s="4" t="s">
        <v>301</v>
      </c>
    </row>
    <row r="7" spans="1:3">
      <c r="A7" s="4" t="s">
        <v>347</v>
      </c>
      <c r="B7" s="6" t="n">
        <v>21</v>
      </c>
      <c r="C7" s="6"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49</v>
      </c>
      <c r="B1" s="2" t="s">
        <v>4</v>
      </c>
      <c r="C1" s="2" t="s">
        <v>285</v>
      </c>
      <c r="D1" s="2" t="s">
        <v>2</v>
      </c>
    </row>
    <row r="2" spans="1:4">
      <c r="A2" s="4" t="s">
        <v>350</v>
      </c>
      <c r="D2" s="4" t="s">
        <v>351</v>
      </c>
    </row>
    <row r="3" spans="1:4">
      <c r="A3" s="4" t="s">
        <v>296</v>
      </c>
    </row>
    <row r="4" spans="1:4">
      <c r="A4" s="4" t="s">
        <v>321</v>
      </c>
      <c r="B4" s="6" t="n">
        <v>350</v>
      </c>
      <c r="C4" s="6" t="n">
        <v>350</v>
      </c>
    </row>
    <row r="5" spans="1:4">
      <c r="A5" s="4" t="s">
        <v>298</v>
      </c>
      <c r="B5" s="4" t="s">
        <v>299</v>
      </c>
      <c r="C5" s="4" t="s">
        <v>299</v>
      </c>
    </row>
    <row r="6" spans="1:4">
      <c r="A6" s="4" t="s">
        <v>311</v>
      </c>
    </row>
    <row r="7" spans="1:4">
      <c r="A7" s="4" t="s">
        <v>321</v>
      </c>
      <c r="B7" s="6" t="n">
        <v>350</v>
      </c>
    </row>
    <row r="8" spans="1:4">
      <c r="A8" s="4" t="s">
        <v>298</v>
      </c>
      <c r="B8" s="4" t="s">
        <v>299</v>
      </c>
      <c r="D8" s="4" t="s">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41</v>
      </c>
    </row>
    <row r="3" spans="1:3">
      <c r="A3" s="3" t="s">
        <v>77</v>
      </c>
    </row>
    <row r="4" spans="1:3">
      <c r="A4" s="4" t="s">
        <v>78</v>
      </c>
      <c r="B4" s="6" t="n">
        <v>372</v>
      </c>
      <c r="C4" s="6" t="n">
        <v>410</v>
      </c>
    </row>
    <row r="5" spans="1:3">
      <c r="A5" s="4" t="s">
        <v>79</v>
      </c>
      <c r="B5" s="5" t="n">
        <v>185</v>
      </c>
      <c r="C5" s="5" t="n">
        <v>0</v>
      </c>
    </row>
    <row r="6" spans="1:3">
      <c r="A6" s="4" t="s">
        <v>80</v>
      </c>
      <c r="B6" s="5" t="n">
        <v>2100</v>
      </c>
      <c r="C6" s="5" t="n">
        <v>0</v>
      </c>
    </row>
    <row r="7" spans="1:3">
      <c r="A7" s="4" t="s">
        <v>81</v>
      </c>
      <c r="B7" s="5" t="n">
        <v>2657</v>
      </c>
      <c r="C7" s="5" t="n">
        <v>410</v>
      </c>
    </row>
    <row r="8" spans="1:3">
      <c r="A8" s="3" t="s">
        <v>82</v>
      </c>
    </row>
    <row r="9" spans="1:3">
      <c r="A9" s="4" t="s">
        <v>83</v>
      </c>
      <c r="B9" s="5" t="n">
        <v>1505</v>
      </c>
      <c r="C9" s="5" t="n">
        <v>1759</v>
      </c>
    </row>
    <row r="10" spans="1:3">
      <c r="A10" s="4" t="s">
        <v>84</v>
      </c>
      <c r="B10" s="5" t="n">
        <v>1877</v>
      </c>
      <c r="C10" s="5" t="n">
        <v>2566</v>
      </c>
    </row>
    <row r="11" spans="1:3">
      <c r="A11" s="4" t="s">
        <v>85</v>
      </c>
      <c r="B11" s="5" t="n">
        <v>3382</v>
      </c>
      <c r="C11" s="5" t="n">
        <v>4325</v>
      </c>
    </row>
    <row r="12" spans="1:3">
      <c r="A12" s="4" t="s">
        <v>86</v>
      </c>
      <c r="B12" s="5" t="n">
        <v>-725</v>
      </c>
      <c r="C12" s="5" t="n">
        <v>-3915</v>
      </c>
    </row>
    <row r="13" spans="1:3">
      <c r="A13" s="4" t="s">
        <v>87</v>
      </c>
      <c r="B13" s="5" t="n">
        <v>-2600</v>
      </c>
      <c r="C13" s="5" t="n">
        <v>296</v>
      </c>
    </row>
    <row r="14" spans="1:3">
      <c r="A14" s="4" t="s">
        <v>88</v>
      </c>
      <c r="B14" s="5" t="n">
        <v>-449</v>
      </c>
      <c r="C14" s="5" t="n">
        <v>-223</v>
      </c>
    </row>
    <row r="15" spans="1:3">
      <c r="A15" s="4" t="s">
        <v>89</v>
      </c>
      <c r="B15" s="5" t="n">
        <v>-3774</v>
      </c>
      <c r="C15" s="5" t="n">
        <v>-3842</v>
      </c>
    </row>
    <row r="16" spans="1:3">
      <c r="A16" s="4" t="s">
        <v>90</v>
      </c>
      <c r="B16" s="5" t="n">
        <v>0</v>
      </c>
      <c r="C16" s="5" t="n">
        <v>0</v>
      </c>
    </row>
    <row r="17" spans="1:3">
      <c r="A17" s="4" t="s">
        <v>91</v>
      </c>
      <c r="B17" s="6" t="n">
        <v>-3774</v>
      </c>
      <c r="C17" s="6" t="n">
        <v>-3842</v>
      </c>
    </row>
    <row r="18" spans="1:3">
      <c r="A18" s="3" t="s">
        <v>92</v>
      </c>
    </row>
    <row r="19" spans="1:3">
      <c r="A19" s="4" t="s">
        <v>93</v>
      </c>
      <c r="B19" s="7" t="n">
        <v>-0.14</v>
      </c>
      <c r="C19" s="7" t="n">
        <v>-0.18</v>
      </c>
    </row>
    <row r="20" spans="1:3">
      <c r="A20" s="4" t="s">
        <v>94</v>
      </c>
      <c r="B20" s="7" t="n">
        <v>-0.14</v>
      </c>
      <c r="C20" s="7" t="n">
        <v>-0.18</v>
      </c>
    </row>
    <row r="21" spans="1:3">
      <c r="A21" s="3" t="s">
        <v>95</v>
      </c>
    </row>
    <row r="22" spans="1:3">
      <c r="A22" s="4" t="s">
        <v>93</v>
      </c>
      <c r="B22" s="5" t="n">
        <v>26720</v>
      </c>
      <c r="C22" s="5" t="n">
        <v>21146</v>
      </c>
    </row>
    <row r="23" spans="1:3">
      <c r="A23" s="4" t="s">
        <v>94</v>
      </c>
      <c r="B23" s="5" t="n">
        <v>26720</v>
      </c>
      <c r="C23" s="5" t="n">
        <v>21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41</v>
      </c>
    </row>
    <row r="2" spans="1:3">
      <c r="A2" s="3" t="s">
        <v>265</v>
      </c>
    </row>
    <row r="3" spans="1:3">
      <c r="A3" s="4" t="s">
        <v>100</v>
      </c>
      <c r="B3" s="6" t="n">
        <v>2509</v>
      </c>
      <c r="C3" s="6" t="n">
        <v>2512</v>
      </c>
    </row>
    <row r="4" spans="1:3">
      <c r="A4" s="4" t="s">
        <v>353</v>
      </c>
      <c r="B4" s="5" t="n">
        <v>-1969</v>
      </c>
      <c r="C4" s="5" t="n">
        <v>-1906</v>
      </c>
    </row>
    <row r="5" spans="1:3">
      <c r="A5" s="4" t="s">
        <v>354</v>
      </c>
      <c r="B5" s="5" t="n">
        <v>540</v>
      </c>
      <c r="C5" s="5" t="n">
        <v>606</v>
      </c>
    </row>
    <row r="6" spans="1:3">
      <c r="A6" s="4" t="s">
        <v>355</v>
      </c>
    </row>
    <row r="7" spans="1:3">
      <c r="A7" s="3" t="s">
        <v>265</v>
      </c>
    </row>
    <row r="8" spans="1:3">
      <c r="A8" s="4" t="s">
        <v>100</v>
      </c>
      <c r="B8" s="5" t="n">
        <v>1273</v>
      </c>
      <c r="C8" s="5" t="n">
        <v>1273</v>
      </c>
    </row>
    <row r="9" spans="1:3">
      <c r="A9" s="4" t="s">
        <v>356</v>
      </c>
    </row>
    <row r="10" spans="1:3">
      <c r="A10" s="3" t="s">
        <v>265</v>
      </c>
    </row>
    <row r="11" spans="1:3">
      <c r="A11" s="4" t="s">
        <v>100</v>
      </c>
      <c r="B11" s="5" t="n">
        <v>597</v>
      </c>
      <c r="C11" s="5" t="n">
        <v>598</v>
      </c>
    </row>
    <row r="12" spans="1:3">
      <c r="A12" s="4" t="s">
        <v>357</v>
      </c>
    </row>
    <row r="13" spans="1:3">
      <c r="A13" s="3" t="s">
        <v>265</v>
      </c>
    </row>
    <row r="14" spans="1:3">
      <c r="A14" s="4" t="s">
        <v>100</v>
      </c>
      <c r="B14" s="5" t="n">
        <v>106</v>
      </c>
      <c r="C14" s="5" t="n">
        <v>107</v>
      </c>
    </row>
    <row r="15" spans="1:3">
      <c r="A15" s="4" t="s">
        <v>358</v>
      </c>
    </row>
    <row r="16" spans="1:3">
      <c r="A16" s="3" t="s">
        <v>265</v>
      </c>
    </row>
    <row r="17" spans="1:3">
      <c r="A17" s="4" t="s">
        <v>100</v>
      </c>
      <c r="B17" s="5" t="n">
        <v>274</v>
      </c>
      <c r="C17" s="5" t="n">
        <v>275</v>
      </c>
    </row>
    <row r="18" spans="1:3">
      <c r="A18" s="4" t="s">
        <v>359</v>
      </c>
    </row>
    <row r="19" spans="1:3">
      <c r="A19" s="3" t="s">
        <v>265</v>
      </c>
    </row>
    <row r="20" spans="1:3">
      <c r="A20" s="4" t="s">
        <v>100</v>
      </c>
      <c r="B20" s="5" t="n">
        <v>162</v>
      </c>
      <c r="C20" s="5" t="n">
        <v>162</v>
      </c>
    </row>
    <row r="21" spans="1:3">
      <c r="A21" s="4" t="s">
        <v>360</v>
      </c>
    </row>
    <row r="22" spans="1:3">
      <c r="A22" s="3" t="s">
        <v>265</v>
      </c>
    </row>
    <row r="23" spans="1:3">
      <c r="A23" s="4" t="s">
        <v>100</v>
      </c>
      <c r="B23" s="5" t="n">
        <v>70</v>
      </c>
      <c r="C23" s="5" t="n">
        <v>70</v>
      </c>
    </row>
    <row r="24" spans="1:3">
      <c r="A24" s="4" t="s">
        <v>361</v>
      </c>
    </row>
    <row r="25" spans="1:3">
      <c r="A25" s="3" t="s">
        <v>265</v>
      </c>
    </row>
    <row r="26" spans="1:3">
      <c r="A26" s="4" t="s">
        <v>100</v>
      </c>
      <c r="B26" s="6" t="n">
        <v>27</v>
      </c>
      <c r="C26" s="6"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1</v>
      </c>
    </row>
    <row r="3" spans="1:3">
      <c r="A3" s="3" t="s">
        <v>156</v>
      </c>
    </row>
    <row r="4" spans="1:3">
      <c r="A4" s="4" t="s">
        <v>115</v>
      </c>
      <c r="B4" s="6" t="n">
        <v>66</v>
      </c>
      <c r="C4" s="6" t="n">
        <v>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3</v>
      </c>
      <c r="B1" s="2" t="s">
        <v>2</v>
      </c>
      <c r="C1" s="2" t="s">
        <v>41</v>
      </c>
    </row>
    <row r="2" spans="1:3">
      <c r="A2" s="3" t="s">
        <v>158</v>
      </c>
    </row>
    <row r="3" spans="1:3">
      <c r="A3" s="4" t="s">
        <v>364</v>
      </c>
      <c r="B3" s="6" t="n">
        <v>363</v>
      </c>
      <c r="C3" s="6" t="n">
        <v>237</v>
      </c>
    </row>
    <row r="4" spans="1:3">
      <c r="A4" s="4" t="s">
        <v>365</v>
      </c>
      <c r="B4" s="5" t="n">
        <v>15</v>
      </c>
      <c r="C4" s="5" t="n">
        <v>36</v>
      </c>
    </row>
    <row r="5" spans="1:3">
      <c r="A5" s="4" t="s">
        <v>366</v>
      </c>
      <c r="B5" s="5" t="n">
        <v>13</v>
      </c>
      <c r="C5" s="5" t="n">
        <v>6</v>
      </c>
    </row>
    <row r="6" spans="1:3">
      <c r="A6" s="4" t="s">
        <v>367</v>
      </c>
      <c r="B6" s="5" t="n">
        <v>151</v>
      </c>
      <c r="C6" s="5" t="n">
        <v>132</v>
      </c>
    </row>
    <row r="7" spans="1:3">
      <c r="A7" s="4" t="s">
        <v>368</v>
      </c>
      <c r="B7" s="5" t="n">
        <v>0</v>
      </c>
      <c r="C7" s="5" t="n">
        <v>102</v>
      </c>
    </row>
    <row r="8" spans="1:3">
      <c r="A8" s="4" t="s">
        <v>369</v>
      </c>
      <c r="B8" s="5" t="n">
        <v>20</v>
      </c>
      <c r="C8" s="5" t="n">
        <v>63</v>
      </c>
    </row>
    <row r="9" spans="1:3">
      <c r="A9" s="4" t="s">
        <v>370</v>
      </c>
      <c r="B9" s="5" t="n">
        <v>9</v>
      </c>
      <c r="C9" s="5" t="n">
        <v>7</v>
      </c>
    </row>
    <row r="10" spans="1:3">
      <c r="A10" s="4" t="s">
        <v>371</v>
      </c>
      <c r="B10" s="5" t="n">
        <v>14</v>
      </c>
      <c r="C10" s="5" t="n">
        <v>13</v>
      </c>
    </row>
    <row r="11" spans="1:3">
      <c r="A11" s="4" t="s">
        <v>100</v>
      </c>
      <c r="B11" s="6" t="n">
        <v>585</v>
      </c>
      <c r="C11" s="6" t="n">
        <v>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2</v>
      </c>
      <c r="B1" s="2" t="s">
        <v>1</v>
      </c>
    </row>
    <row r="2" spans="1:3">
      <c r="B2" s="2" t="s">
        <v>2</v>
      </c>
      <c r="C2" s="2" t="s">
        <v>41</v>
      </c>
    </row>
    <row r="3" spans="1:3">
      <c r="A3" s="3" t="s">
        <v>160</v>
      </c>
    </row>
    <row r="4" spans="1:3">
      <c r="A4" s="4" t="s">
        <v>373</v>
      </c>
      <c r="C4" s="6" t="n">
        <v>194</v>
      </c>
    </row>
    <row r="5" spans="1:3">
      <c r="A5" s="4" t="s">
        <v>374</v>
      </c>
      <c r="B5" s="6" t="n">
        <v>392</v>
      </c>
      <c r="C5" s="5" t="n">
        <v>110</v>
      </c>
    </row>
    <row r="6" spans="1:3">
      <c r="A6" s="4" t="s">
        <v>375</v>
      </c>
      <c r="B6" s="5" t="n">
        <v>66</v>
      </c>
      <c r="C6" s="5" t="n">
        <v>74</v>
      </c>
    </row>
    <row r="7" spans="1:3">
      <c r="A7" s="4" t="s">
        <v>376</v>
      </c>
      <c r="C7" s="5" t="n">
        <v>13</v>
      </c>
    </row>
    <row r="8" spans="1:3">
      <c r="A8" s="4" t="s">
        <v>377</v>
      </c>
      <c r="B8" s="5" t="n">
        <v>4</v>
      </c>
      <c r="C8" s="5" t="n">
        <v>4</v>
      </c>
    </row>
    <row r="9" spans="1:3">
      <c r="A9" s="4" t="s">
        <v>378</v>
      </c>
      <c r="B9" s="5" t="n">
        <v>462</v>
      </c>
      <c r="C9" s="5" t="n">
        <v>395</v>
      </c>
    </row>
    <row r="10" spans="1:3">
      <c r="A10" s="4" t="s">
        <v>379</v>
      </c>
      <c r="B10" s="5" t="n">
        <v>-13</v>
      </c>
      <c r="C10" s="5" t="n">
        <v>-172</v>
      </c>
    </row>
    <row r="11" spans="1:3">
      <c r="A11" s="4" t="s">
        <v>380</v>
      </c>
      <c r="B11" s="6" t="n">
        <v>449</v>
      </c>
      <c r="C11" s="6" t="n">
        <v>2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9"/>
    <col customWidth="1" max="10" min="10" width="14"/>
    <col customWidth="1" max="11" min="11" width="14"/>
  </cols>
  <sheetData>
    <row r="1" spans="1:11">
      <c r="A1" s="1" t="s">
        <v>381</v>
      </c>
      <c r="B1" s="2" t="s">
        <v>4</v>
      </c>
      <c r="C1" s="2" t="s">
        <v>283</v>
      </c>
      <c r="D1" s="2" t="s">
        <v>4</v>
      </c>
      <c r="E1" s="2" t="s">
        <v>286</v>
      </c>
      <c r="F1" s="2" t="s">
        <v>382</v>
      </c>
      <c r="G1" s="2" t="s">
        <v>283</v>
      </c>
      <c r="H1" s="2" t="s">
        <v>2</v>
      </c>
      <c r="I1" s="2" t="s">
        <v>41</v>
      </c>
      <c r="J1" s="2" t="s">
        <v>383</v>
      </c>
      <c r="K1" s="2" t="s">
        <v>384</v>
      </c>
    </row>
    <row r="2" spans="1:11">
      <c r="A2" s="3" t="s">
        <v>385</v>
      </c>
    </row>
    <row r="3" spans="1:11">
      <c r="A3" s="4" t="s">
        <v>386</v>
      </c>
      <c r="K3" s="6" t="n">
        <v>10000</v>
      </c>
    </row>
    <row r="4" spans="1:11">
      <c r="A4" s="4" t="s">
        <v>387</v>
      </c>
      <c r="C4" s="6" t="n">
        <v>650</v>
      </c>
      <c r="I4" s="6" t="n">
        <v>1800</v>
      </c>
    </row>
    <row r="5" spans="1:11">
      <c r="A5" s="4" t="s">
        <v>143</v>
      </c>
      <c r="D5" s="6" t="n">
        <v>73</v>
      </c>
      <c r="I5" s="5" t="n">
        <v>172</v>
      </c>
    </row>
    <row r="6" spans="1:11">
      <c r="A6" s="4" t="s">
        <v>388</v>
      </c>
      <c r="K6" s="4" t="s">
        <v>389</v>
      </c>
    </row>
    <row r="7" spans="1:11">
      <c r="A7" s="4" t="s">
        <v>390</v>
      </c>
      <c r="H7" s="6" t="n">
        <v>50</v>
      </c>
    </row>
    <row r="8" spans="1:11">
      <c r="A8" s="4" t="s">
        <v>391</v>
      </c>
      <c r="B8" s="6" t="n">
        <v>2600</v>
      </c>
      <c r="D8" s="6" t="n">
        <v>2600</v>
      </c>
      <c r="E8" s="6" t="n">
        <v>296</v>
      </c>
      <c r="H8" s="5" t="n">
        <v>-2600</v>
      </c>
      <c r="I8" s="5" t="n">
        <v>296</v>
      </c>
    </row>
    <row r="9" spans="1:11">
      <c r="A9" s="4" t="s">
        <v>392</v>
      </c>
      <c r="H9" s="5" t="n">
        <v>100</v>
      </c>
    </row>
    <row r="10" spans="1:11">
      <c r="A10" s="4" t="s">
        <v>393</v>
      </c>
      <c r="I10" s="5" t="n">
        <v>13</v>
      </c>
    </row>
    <row r="11" spans="1:11">
      <c r="A11" s="4" t="s">
        <v>394</v>
      </c>
      <c r="C11" s="5" t="n">
        <v>73</v>
      </c>
      <c r="G11" s="6" t="n">
        <v>73</v>
      </c>
    </row>
    <row r="12" spans="1:11">
      <c r="A12" s="4" t="s">
        <v>395</v>
      </c>
      <c r="B12" s="7" t="n">
        <v>0.01</v>
      </c>
      <c r="D12" s="7" t="n">
        <v>0.01</v>
      </c>
    </row>
    <row r="13" spans="1:11">
      <c r="A13" s="4" t="s">
        <v>396</v>
      </c>
      <c r="I13" s="5" t="n">
        <v>2573</v>
      </c>
    </row>
    <row r="14" spans="1:11">
      <c r="A14" s="4" t="s">
        <v>397</v>
      </c>
      <c r="I14" s="6" t="n">
        <v>126</v>
      </c>
    </row>
    <row r="15" spans="1:11">
      <c r="A15" s="4" t="s">
        <v>398</v>
      </c>
      <c r="H15" s="6" t="n">
        <v>260</v>
      </c>
    </row>
    <row r="16" spans="1:11">
      <c r="A16" s="4" t="s">
        <v>399</v>
      </c>
      <c r="H16" s="4" t="s">
        <v>400</v>
      </c>
      <c r="I16" s="4" t="s">
        <v>400</v>
      </c>
    </row>
    <row r="17" spans="1:11">
      <c r="A17" s="4" t="s">
        <v>147</v>
      </c>
      <c r="B17" s="6" t="n">
        <v>5000</v>
      </c>
      <c r="D17" s="6" t="n">
        <v>5000</v>
      </c>
    </row>
    <row r="18" spans="1:11">
      <c r="A18" s="4" t="s">
        <v>401</v>
      </c>
      <c r="I18" s="4" t="s">
        <v>402</v>
      </c>
    </row>
    <row r="19" spans="1:11">
      <c r="A19" s="4" t="s">
        <v>403</v>
      </c>
      <c r="I19" s="4" t="s">
        <v>404</v>
      </c>
    </row>
    <row r="20" spans="1:11">
      <c r="A20" s="4" t="s">
        <v>405</v>
      </c>
      <c r="C20" s="5" t="n">
        <v>275</v>
      </c>
      <c r="I20" s="6" t="n">
        <v>110</v>
      </c>
    </row>
    <row r="21" spans="1:11">
      <c r="A21" s="4" t="s">
        <v>406</v>
      </c>
      <c r="H21" s="6" t="n">
        <v>13</v>
      </c>
    </row>
    <row r="22" spans="1:11">
      <c r="A22" s="4" t="s">
        <v>328</v>
      </c>
    </row>
    <row r="23" spans="1:11">
      <c r="A23" s="3" t="s">
        <v>385</v>
      </c>
    </row>
    <row r="24" spans="1:11">
      <c r="A24" s="4" t="s">
        <v>386</v>
      </c>
      <c r="C24" s="6" t="n">
        <v>5000</v>
      </c>
      <c r="G24" s="5" t="n">
        <v>5000</v>
      </c>
    </row>
    <row r="25" spans="1:11">
      <c r="A25" s="4" t="s">
        <v>387</v>
      </c>
      <c r="B25" s="5" t="n">
        <v>725</v>
      </c>
      <c r="G25" s="6" t="n">
        <v>650</v>
      </c>
    </row>
    <row r="26" spans="1:11">
      <c r="A26" s="4" t="s">
        <v>407</v>
      </c>
      <c r="B26" s="5" t="n">
        <v>1145</v>
      </c>
    </row>
    <row r="27" spans="1:11">
      <c r="A27" s="4" t="s">
        <v>408</v>
      </c>
      <c r="B27" s="5" t="n">
        <v>1382</v>
      </c>
      <c r="D27" s="6" t="n">
        <v>1382</v>
      </c>
    </row>
    <row r="28" spans="1:11">
      <c r="A28" s="4" t="s">
        <v>143</v>
      </c>
      <c r="B28" s="6" t="n">
        <v>73</v>
      </c>
    </row>
    <row r="29" spans="1:11">
      <c r="A29" s="4" t="s">
        <v>388</v>
      </c>
      <c r="B29" s="4" t="s">
        <v>303</v>
      </c>
      <c r="C29" s="4" t="s">
        <v>303</v>
      </c>
      <c r="D29" s="4" t="s">
        <v>303</v>
      </c>
      <c r="G29" s="4" t="s">
        <v>303</v>
      </c>
    </row>
    <row r="30" spans="1:11">
      <c r="A30" s="4" t="s">
        <v>391</v>
      </c>
      <c r="B30" s="6" t="n">
        <v>2600</v>
      </c>
    </row>
    <row r="31" spans="1:11">
      <c r="A31" s="4" t="s">
        <v>395</v>
      </c>
      <c r="B31" s="7" t="n">
        <v>0.01</v>
      </c>
      <c r="C31" s="7" t="n">
        <v>0.01</v>
      </c>
      <c r="D31" s="7" t="n">
        <v>0.01</v>
      </c>
      <c r="G31" s="7" t="n">
        <v>0.01</v>
      </c>
    </row>
    <row r="32" spans="1:11">
      <c r="A32" s="4" t="s">
        <v>409</v>
      </c>
      <c r="B32" s="5" t="n">
        <v>37500</v>
      </c>
      <c r="C32" s="5" t="n">
        <v>37500</v>
      </c>
    </row>
    <row r="33" spans="1:11">
      <c r="A33" s="4" t="s">
        <v>307</v>
      </c>
      <c r="B33" s="5" t="n">
        <v>10000</v>
      </c>
      <c r="C33" s="5" t="n">
        <v>10000</v>
      </c>
    </row>
    <row r="34" spans="1:11">
      <c r="A34" s="4" t="s">
        <v>308</v>
      </c>
      <c r="B34" s="7" t="n">
        <v>0.16</v>
      </c>
      <c r="C34" s="7" t="n">
        <v>0.16</v>
      </c>
      <c r="D34" s="7" t="n">
        <v>0.16</v>
      </c>
      <c r="G34" s="7" t="n">
        <v>0.16</v>
      </c>
    </row>
    <row r="35" spans="1:11">
      <c r="A35" s="4" t="s">
        <v>410</v>
      </c>
    </row>
    <row r="36" spans="1:11">
      <c r="A36" s="3" t="s">
        <v>385</v>
      </c>
    </row>
    <row r="37" spans="1:11">
      <c r="A37" s="4" t="s">
        <v>393</v>
      </c>
      <c r="H37" s="5" t="n">
        <v>231</v>
      </c>
    </row>
    <row r="38" spans="1:11">
      <c r="A38" s="4" t="s">
        <v>306</v>
      </c>
    </row>
    <row r="39" spans="1:11">
      <c r="A39" s="3" t="s">
        <v>385</v>
      </c>
    </row>
    <row r="40" spans="1:11">
      <c r="A40" s="4" t="s">
        <v>386</v>
      </c>
      <c r="I40" s="6" t="n">
        <v>4350</v>
      </c>
    </row>
    <row r="41" spans="1:11">
      <c r="A41" s="4" t="s">
        <v>387</v>
      </c>
      <c r="B41" s="6" t="n">
        <v>725</v>
      </c>
      <c r="E41" s="5" t="n">
        <v>1800</v>
      </c>
    </row>
    <row r="42" spans="1:11">
      <c r="A42" s="4" t="s">
        <v>309</v>
      </c>
      <c r="B42" s="6" t="n">
        <v>6000</v>
      </c>
      <c r="D42" s="6" t="n">
        <v>6000</v>
      </c>
      <c r="H42" s="6" t="n">
        <v>6000</v>
      </c>
    </row>
    <row r="43" spans="1:11">
      <c r="A43" s="4" t="s">
        <v>307</v>
      </c>
      <c r="H43" s="5" t="n">
        <v>10000</v>
      </c>
    </row>
    <row r="44" spans="1:11">
      <c r="A44" s="4" t="s">
        <v>308</v>
      </c>
      <c r="H44" s="7" t="n">
        <v>0.01</v>
      </c>
    </row>
    <row r="45" spans="1:11">
      <c r="A45" s="4" t="s">
        <v>403</v>
      </c>
      <c r="I45" s="4" t="s">
        <v>404</v>
      </c>
    </row>
    <row r="46" spans="1:11">
      <c r="A46" s="4" t="s">
        <v>411</v>
      </c>
    </row>
    <row r="47" spans="1:11">
      <c r="A47" s="3" t="s">
        <v>385</v>
      </c>
    </row>
    <row r="48" spans="1:11">
      <c r="A48" s="4" t="s">
        <v>388</v>
      </c>
      <c r="J48" s="4" t="s">
        <v>412</v>
      </c>
    </row>
    <row r="49" spans="1:11">
      <c r="A49" s="4" t="s">
        <v>413</v>
      </c>
    </row>
    <row r="50" spans="1:11">
      <c r="A50" s="3" t="s">
        <v>385</v>
      </c>
    </row>
    <row r="51" spans="1:11">
      <c r="A51" s="4" t="s">
        <v>386</v>
      </c>
      <c r="I51" s="6" t="n">
        <v>172</v>
      </c>
    </row>
    <row r="52" spans="1:11">
      <c r="A52" s="4" t="s">
        <v>396</v>
      </c>
      <c r="E52" s="6" t="n">
        <v>1500</v>
      </c>
    </row>
    <row r="53" spans="1:11">
      <c r="A53" s="4" t="s">
        <v>414</v>
      </c>
    </row>
    <row r="54" spans="1:11">
      <c r="A54" s="3" t="s">
        <v>385</v>
      </c>
    </row>
    <row r="55" spans="1:11">
      <c r="A55" s="4" t="s">
        <v>395</v>
      </c>
      <c r="F55" s="7" t="n">
        <v>7.98</v>
      </c>
    </row>
    <row r="56" spans="1:11">
      <c r="A56" s="4" t="s">
        <v>415</v>
      </c>
    </row>
    <row r="57" spans="1:11">
      <c r="A57" s="3" t="s">
        <v>385</v>
      </c>
    </row>
    <row r="58" spans="1:11">
      <c r="A58" s="4" t="s">
        <v>395</v>
      </c>
      <c r="F58" s="7" t="n">
        <v>2.52</v>
      </c>
    </row>
    <row r="59" spans="1:11">
      <c r="A59" s="4" t="s">
        <v>416</v>
      </c>
    </row>
    <row r="60" spans="1:11">
      <c r="A60" s="3" t="s">
        <v>385</v>
      </c>
    </row>
    <row r="61" spans="1:11">
      <c r="A61" s="4" t="s">
        <v>394</v>
      </c>
      <c r="H61" s="6" t="n">
        <v>400</v>
      </c>
    </row>
    <row r="62" spans="1:11">
      <c r="A62" s="4" t="s">
        <v>417</v>
      </c>
      <c r="H62" s="5" t="n">
        <v>60</v>
      </c>
    </row>
    <row r="63" spans="1:11">
      <c r="A63" s="4" t="s">
        <v>395</v>
      </c>
      <c r="H63" s="7" t="n">
        <v>2.52</v>
      </c>
    </row>
    <row r="64" spans="1:11">
      <c r="A64" s="4" t="s">
        <v>418</v>
      </c>
      <c r="H64" s="4" t="s">
        <v>419</v>
      </c>
    </row>
    <row r="65" spans="1:11">
      <c r="A65" s="4" t="s">
        <v>397</v>
      </c>
      <c r="F65" s="6" t="n">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B1" s="2" t="s">
        <v>4</v>
      </c>
      <c r="C1" s="2" t="s">
        <v>283</v>
      </c>
      <c r="D1" s="2" t="s">
        <v>285</v>
      </c>
      <c r="E1" s="2" t="s">
        <v>421</v>
      </c>
      <c r="F1" s="2" t="s">
        <v>314</v>
      </c>
      <c r="G1" s="2" t="s">
        <v>283</v>
      </c>
      <c r="H1" s="2" t="s">
        <v>2</v>
      </c>
      <c r="I1" s="2" t="s">
        <v>41</v>
      </c>
      <c r="J1" s="2" t="s">
        <v>384</v>
      </c>
    </row>
    <row r="2" spans="1:10">
      <c r="A2" s="3" t="s">
        <v>422</v>
      </c>
    </row>
    <row r="3" spans="1:10">
      <c r="A3" s="4" t="s">
        <v>423</v>
      </c>
      <c r="J3" s="4" t="s">
        <v>389</v>
      </c>
    </row>
    <row r="4" spans="1:10">
      <c r="A4" s="4" t="s">
        <v>424</v>
      </c>
      <c r="E4" s="5" t="n">
        <v>600000</v>
      </c>
    </row>
    <row r="5" spans="1:10">
      <c r="A5" s="4" t="s">
        <v>395</v>
      </c>
      <c r="B5" s="7" t="n">
        <v>0.01</v>
      </c>
    </row>
    <row r="6" spans="1:10">
      <c r="A6" s="4" t="s">
        <v>387</v>
      </c>
      <c r="C6" s="6" t="n">
        <v>650</v>
      </c>
      <c r="I6" s="6" t="n">
        <v>1800</v>
      </c>
    </row>
    <row r="7" spans="1:10">
      <c r="A7" s="4" t="s">
        <v>425</v>
      </c>
      <c r="E7" s="4" t="s">
        <v>278</v>
      </c>
    </row>
    <row r="8" spans="1:10">
      <c r="A8" s="4" t="s">
        <v>426</v>
      </c>
      <c r="H8" s="6" t="n">
        <v>82</v>
      </c>
      <c r="I8" s="5" t="n">
        <v>137</v>
      </c>
    </row>
    <row r="9" spans="1:10">
      <c r="A9" s="4" t="s">
        <v>296</v>
      </c>
    </row>
    <row r="10" spans="1:10">
      <c r="A10" s="3" t="s">
        <v>422</v>
      </c>
    </row>
    <row r="11" spans="1:10">
      <c r="A11" s="4" t="s">
        <v>297</v>
      </c>
      <c r="B11" s="6" t="n">
        <v>350</v>
      </c>
      <c r="D11" s="6" t="n">
        <v>350</v>
      </c>
    </row>
    <row r="12" spans="1:10">
      <c r="A12" s="4" t="s">
        <v>298</v>
      </c>
      <c r="B12" s="4" t="s">
        <v>299</v>
      </c>
      <c r="D12" s="4" t="s">
        <v>299</v>
      </c>
    </row>
    <row r="13" spans="1:10">
      <c r="A13" s="4" t="s">
        <v>301</v>
      </c>
    </row>
    <row r="14" spans="1:10">
      <c r="A14" s="3" t="s">
        <v>422</v>
      </c>
    </row>
    <row r="15" spans="1:10">
      <c r="A15" s="4" t="s">
        <v>297</v>
      </c>
      <c r="F15" s="6" t="n">
        <v>2500</v>
      </c>
    </row>
    <row r="16" spans="1:10">
      <c r="A16" s="4" t="s">
        <v>427</v>
      </c>
      <c r="F16" s="6" t="n">
        <v>309</v>
      </c>
    </row>
    <row r="17" spans="1:10">
      <c r="A17" s="4" t="s">
        <v>302</v>
      </c>
      <c r="F17" s="4" t="s">
        <v>303</v>
      </c>
    </row>
    <row r="18" spans="1:10">
      <c r="A18" s="4" t="s">
        <v>426</v>
      </c>
      <c r="H18" s="5" t="n">
        <v>21</v>
      </c>
      <c r="I18" s="6" t="n">
        <v>24</v>
      </c>
    </row>
    <row r="19" spans="1:10">
      <c r="A19" s="4" t="s">
        <v>428</v>
      </c>
    </row>
    <row r="20" spans="1:10">
      <c r="A20" s="3" t="s">
        <v>422</v>
      </c>
    </row>
    <row r="21" spans="1:10">
      <c r="A21" s="4" t="s">
        <v>395</v>
      </c>
      <c r="E21" s="8" t="n">
        <v>0.528</v>
      </c>
    </row>
    <row r="22" spans="1:10">
      <c r="A22" s="4" t="s">
        <v>429</v>
      </c>
    </row>
    <row r="23" spans="1:10">
      <c r="A23" s="3" t="s">
        <v>422</v>
      </c>
    </row>
    <row r="24" spans="1:10">
      <c r="A24" s="4" t="s">
        <v>430</v>
      </c>
      <c r="E24" s="6" t="n">
        <v>4000</v>
      </c>
    </row>
    <row r="25" spans="1:10">
      <c r="A25" s="4" t="s">
        <v>431</v>
      </c>
      <c r="E25" s="5" t="n">
        <v>8912655</v>
      </c>
    </row>
    <row r="26" spans="1:10">
      <c r="A26" s="4" t="s">
        <v>432</v>
      </c>
      <c r="E26" s="9" t="n">
        <v>0.4488</v>
      </c>
    </row>
    <row r="27" spans="1:10">
      <c r="A27" s="4" t="s">
        <v>395</v>
      </c>
      <c r="E27" s="8" t="n">
        <v>0.528</v>
      </c>
    </row>
    <row r="28" spans="1:10">
      <c r="A28" s="4" t="s">
        <v>433</v>
      </c>
      <c r="E28" s="4" t="s">
        <v>434</v>
      </c>
    </row>
    <row r="29" spans="1:10">
      <c r="A29" s="4" t="s">
        <v>435</v>
      </c>
      <c r="H29" s="6" t="n">
        <v>495</v>
      </c>
    </row>
    <row r="30" spans="1:10">
      <c r="A30" s="4" t="s">
        <v>328</v>
      </c>
    </row>
    <row r="31" spans="1:10">
      <c r="A31" s="3" t="s">
        <v>422</v>
      </c>
    </row>
    <row r="32" spans="1:10">
      <c r="A32" s="4" t="s">
        <v>423</v>
      </c>
      <c r="B32" s="4" t="s">
        <v>303</v>
      </c>
      <c r="C32" s="4" t="s">
        <v>303</v>
      </c>
      <c r="G32" s="4" t="s">
        <v>303</v>
      </c>
    </row>
    <row r="33" spans="1:10">
      <c r="A33" s="4" t="s">
        <v>308</v>
      </c>
      <c r="B33" s="7" t="n">
        <v>0.16</v>
      </c>
      <c r="C33" s="7" t="n">
        <v>0.16</v>
      </c>
      <c r="G33" s="7" t="n">
        <v>0.16</v>
      </c>
    </row>
    <row r="34" spans="1:10">
      <c r="A34" s="4" t="s">
        <v>307</v>
      </c>
      <c r="B34" s="5" t="n">
        <v>10000000</v>
      </c>
      <c r="C34" s="5" t="n">
        <v>10000000</v>
      </c>
    </row>
    <row r="35" spans="1:10">
      <c r="A35" s="4" t="s">
        <v>395</v>
      </c>
      <c r="B35" s="7" t="n">
        <v>0.01</v>
      </c>
      <c r="C35" s="7" t="n">
        <v>0.01</v>
      </c>
      <c r="G35" s="7" t="n">
        <v>0.01</v>
      </c>
    </row>
    <row r="36" spans="1:10">
      <c r="A36" s="4" t="s">
        <v>409</v>
      </c>
      <c r="B36" s="5" t="n">
        <v>37500000</v>
      </c>
      <c r="C36" s="5" t="n">
        <v>37500000</v>
      </c>
    </row>
    <row r="37" spans="1:10">
      <c r="A37" s="4" t="s">
        <v>387</v>
      </c>
      <c r="B37" s="6" t="n">
        <v>725</v>
      </c>
      <c r="G37" s="6" t="n">
        <v>650</v>
      </c>
    </row>
    <row r="38" spans="1:10">
      <c r="A38" s="4" t="s">
        <v>322</v>
      </c>
    </row>
    <row r="39" spans="1:10">
      <c r="A39" s="3" t="s">
        <v>422</v>
      </c>
    </row>
    <row r="40" spans="1:10">
      <c r="A40" s="4" t="s">
        <v>309</v>
      </c>
      <c r="B40" s="6" t="n">
        <v>6000</v>
      </c>
    </row>
    <row r="41" spans="1:10">
      <c r="A41" s="4" t="s">
        <v>307</v>
      </c>
      <c r="B41" s="5" t="n">
        <v>10000000</v>
      </c>
    </row>
    <row r="42" spans="1:10">
      <c r="A42" s="4" t="s">
        <v>311</v>
      </c>
    </row>
    <row r="43" spans="1:10">
      <c r="A43" s="3" t="s">
        <v>422</v>
      </c>
    </row>
    <row r="44" spans="1:10">
      <c r="A44" s="4" t="s">
        <v>297</v>
      </c>
      <c r="B44" s="6" t="n">
        <v>350</v>
      </c>
    </row>
    <row r="45" spans="1:10">
      <c r="A45" s="4" t="s">
        <v>298</v>
      </c>
      <c r="B45" s="4" t="s">
        <v>299</v>
      </c>
      <c r="H45" s="4" t="s">
        <v>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36</v>
      </c>
      <c r="B1" s="2" t="s">
        <v>1</v>
      </c>
    </row>
    <row r="2" spans="1:2">
      <c r="B2" s="2" t="s">
        <v>2</v>
      </c>
    </row>
    <row r="3" spans="1:2">
      <c r="A3" s="4" t="s">
        <v>437</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41</v>
      </c>
    </row>
    <row r="3" spans="1:3">
      <c r="A3" s="3" t="s">
        <v>441</v>
      </c>
    </row>
    <row r="4" spans="1:3">
      <c r="A4" s="4" t="s">
        <v>442</v>
      </c>
      <c r="B4" s="5" t="n">
        <v>1842</v>
      </c>
      <c r="C4" s="5" t="n">
        <v>1842</v>
      </c>
    </row>
    <row r="5" spans="1:3">
      <c r="A5" s="4" t="s">
        <v>443</v>
      </c>
      <c r="B5" s="5" t="n">
        <v>10000</v>
      </c>
      <c r="C5" s="5" t="n">
        <v>0</v>
      </c>
    </row>
    <row r="6" spans="1:3">
      <c r="A6" s="4" t="s">
        <v>444</v>
      </c>
      <c r="B6" s="5" t="n">
        <v>0</v>
      </c>
      <c r="C6" s="5" t="n">
        <v>0</v>
      </c>
    </row>
    <row r="7" spans="1:3">
      <c r="A7" s="4" t="s">
        <v>445</v>
      </c>
      <c r="B7" s="5" t="n">
        <v>0</v>
      </c>
      <c r="C7" s="5" t="n">
        <v>0</v>
      </c>
    </row>
    <row r="8" spans="1:3">
      <c r="A8" s="4" t="s">
        <v>446</v>
      </c>
      <c r="B8" s="5" t="n">
        <v>0</v>
      </c>
      <c r="C8" s="5" t="n">
        <v>0</v>
      </c>
    </row>
    <row r="9" spans="1:3">
      <c r="A9" s="4" t="s">
        <v>447</v>
      </c>
      <c r="B9" s="5" t="n">
        <v>11842</v>
      </c>
      <c r="C9" s="5" t="n">
        <v>1842</v>
      </c>
    </row>
    <row r="10" spans="1:3">
      <c r="A10" s="3" t="s">
        <v>448</v>
      </c>
    </row>
    <row r="11" spans="1:3">
      <c r="A11" s="4" t="s">
        <v>449</v>
      </c>
      <c r="B11" s="7" t="n">
        <v>0.59</v>
      </c>
      <c r="C11" s="7" t="n">
        <v>0.59</v>
      </c>
    </row>
    <row r="12" spans="1:3">
      <c r="A12" s="4" t="s">
        <v>450</v>
      </c>
      <c r="B12" s="10" t="n">
        <v>0.01</v>
      </c>
      <c r="C12" s="5" t="n">
        <v>0</v>
      </c>
    </row>
    <row r="13" spans="1:3">
      <c r="A13" s="4" t="s">
        <v>451</v>
      </c>
      <c r="B13" s="5" t="n">
        <v>0</v>
      </c>
      <c r="C13" s="5" t="n">
        <v>0</v>
      </c>
    </row>
    <row r="14" spans="1:3">
      <c r="A14" s="4" t="s">
        <v>452</v>
      </c>
      <c r="B14" s="5" t="n">
        <v>0</v>
      </c>
      <c r="C14" s="5" t="n">
        <v>0</v>
      </c>
    </row>
    <row r="15" spans="1:3">
      <c r="A15" s="4" t="s">
        <v>453</v>
      </c>
      <c r="B15" s="5" t="n">
        <v>0</v>
      </c>
      <c r="C15" s="5" t="n">
        <v>0</v>
      </c>
    </row>
    <row r="16" spans="1:3">
      <c r="A16" s="4" t="s">
        <v>454</v>
      </c>
      <c r="B16" s="7" t="n">
        <v>0.1</v>
      </c>
      <c r="C16" s="7" t="n">
        <v>0.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4</v>
      </c>
      <c r="C1" s="2" t="s">
        <v>421</v>
      </c>
      <c r="D1" s="2" t="s">
        <v>2</v>
      </c>
      <c r="E1" s="2" t="s">
        <v>283</v>
      </c>
      <c r="F1" s="2" t="s">
        <v>383</v>
      </c>
    </row>
    <row r="2" spans="1:6">
      <c r="A2" s="3" t="s">
        <v>456</v>
      </c>
    </row>
    <row r="3" spans="1:6">
      <c r="A3" s="4" t="s">
        <v>457</v>
      </c>
      <c r="B3" s="5" t="n">
        <v>10000000</v>
      </c>
    </row>
    <row r="4" spans="1:6">
      <c r="A4" s="4" t="s">
        <v>458</v>
      </c>
      <c r="B4" s="4" t="s">
        <v>278</v>
      </c>
    </row>
    <row r="5" spans="1:6">
      <c r="A5" s="4" t="s">
        <v>395</v>
      </c>
      <c r="B5" s="7" t="n">
        <v>0.01</v>
      </c>
    </row>
    <row r="6" spans="1:6">
      <c r="A6" s="4" t="s">
        <v>459</v>
      </c>
      <c r="F6" s="6" t="n">
        <v>10000</v>
      </c>
    </row>
    <row r="7" spans="1:6">
      <c r="A7" s="4" t="s">
        <v>460</v>
      </c>
      <c r="D7" s="4" t="s">
        <v>278</v>
      </c>
    </row>
    <row r="8" spans="1:6">
      <c r="A8" s="4" t="s">
        <v>461</v>
      </c>
      <c r="C8" s="6" t="n">
        <v>4000</v>
      </c>
    </row>
    <row r="9" spans="1:6">
      <c r="A9" s="4" t="s">
        <v>428</v>
      </c>
    </row>
    <row r="10" spans="1:6">
      <c r="A10" s="3" t="s">
        <v>456</v>
      </c>
    </row>
    <row r="11" spans="1:6">
      <c r="A11" s="4" t="s">
        <v>457</v>
      </c>
      <c r="C11" s="5" t="n">
        <v>1782531</v>
      </c>
    </row>
    <row r="12" spans="1:6">
      <c r="A12" s="4" t="s">
        <v>395</v>
      </c>
      <c r="C12" s="8" t="n">
        <v>0.528</v>
      </c>
    </row>
    <row r="13" spans="1:6">
      <c r="A13" s="4" t="s">
        <v>429</v>
      </c>
    </row>
    <row r="14" spans="1:6">
      <c r="A14" s="3" t="s">
        <v>456</v>
      </c>
    </row>
    <row r="15" spans="1:6">
      <c r="A15" s="4" t="s">
        <v>457</v>
      </c>
      <c r="C15" s="5" t="n">
        <v>1782532</v>
      </c>
    </row>
    <row r="16" spans="1:6">
      <c r="A16" s="4" t="s">
        <v>395</v>
      </c>
      <c r="C16" s="8" t="n">
        <v>0.528</v>
      </c>
    </row>
    <row r="17" spans="1:6">
      <c r="A17" s="4" t="s">
        <v>328</v>
      </c>
    </row>
    <row r="18" spans="1:6">
      <c r="A18" s="3" t="s">
        <v>456</v>
      </c>
    </row>
    <row r="19" spans="1:6">
      <c r="A19" s="4" t="s">
        <v>407</v>
      </c>
      <c r="B19" s="6" t="n">
        <v>1145</v>
      </c>
    </row>
    <row r="20" spans="1:6">
      <c r="A20" s="4" t="s">
        <v>395</v>
      </c>
      <c r="B20" s="7" t="n">
        <v>0.01</v>
      </c>
      <c r="E20" s="7" t="n">
        <v>0.01</v>
      </c>
    </row>
    <row r="21" spans="1:6">
      <c r="A21" s="4" t="s">
        <v>416</v>
      </c>
    </row>
    <row r="22" spans="1:6">
      <c r="A22" s="3" t="s">
        <v>456</v>
      </c>
    </row>
    <row r="23" spans="1:6">
      <c r="A23" s="4" t="s">
        <v>462</v>
      </c>
      <c r="D23" s="5" t="n">
        <v>60000</v>
      </c>
    </row>
    <row r="24" spans="1:6">
      <c r="A24" s="4" t="s">
        <v>395</v>
      </c>
      <c r="D24" s="7" t="n">
        <v>2.52</v>
      </c>
    </row>
    <row r="25" spans="1:6">
      <c r="A25" s="4" t="s">
        <v>463</v>
      </c>
    </row>
    <row r="26" spans="1:6">
      <c r="A26" s="3" t="s">
        <v>456</v>
      </c>
    </row>
    <row r="27" spans="1:6">
      <c r="A27" s="4" t="s">
        <v>461</v>
      </c>
      <c r="C27" s="6" t="n">
        <v>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1</v>
      </c>
    </row>
    <row r="3" spans="1:3">
      <c r="A3" s="3" t="s">
        <v>465</v>
      </c>
    </row>
    <row r="4" spans="1:3">
      <c r="A4" s="4" t="s">
        <v>442</v>
      </c>
      <c r="B4" s="5" t="n">
        <v>1560</v>
      </c>
      <c r="C4" s="5" t="n">
        <v>1494</v>
      </c>
    </row>
    <row r="5" spans="1:3">
      <c r="A5" s="4" t="s">
        <v>466</v>
      </c>
      <c r="C5" s="5" t="n">
        <v>232</v>
      </c>
    </row>
    <row r="6" spans="1:3">
      <c r="A6" s="4" t="s">
        <v>444</v>
      </c>
      <c r="C6" s="5" t="n">
        <v>0</v>
      </c>
    </row>
    <row r="7" spans="1:3">
      <c r="A7" s="4" t="s">
        <v>467</v>
      </c>
      <c r="B7" s="5" t="n">
        <v>-34</v>
      </c>
      <c r="C7" s="5" t="n">
        <v>-3</v>
      </c>
    </row>
    <row r="8" spans="1:3">
      <c r="A8" s="4" t="s">
        <v>445</v>
      </c>
      <c r="B8" s="5" t="n">
        <v>170</v>
      </c>
      <c r="C8" s="5" t="n">
        <v>163</v>
      </c>
    </row>
    <row r="9" spans="1:3">
      <c r="A9" s="4" t="s">
        <v>452</v>
      </c>
      <c r="B9" s="7" t="n">
        <v>30.83</v>
      </c>
      <c r="C9" s="7" t="n">
        <v>42.75</v>
      </c>
    </row>
    <row r="10" spans="1:3">
      <c r="A10" s="4" t="s">
        <v>447</v>
      </c>
      <c r="B10" s="5" t="n">
        <v>1356</v>
      </c>
      <c r="C10" s="5" t="n">
        <v>1560</v>
      </c>
    </row>
    <row r="11" spans="1:3">
      <c r="A11" s="4" t="s">
        <v>468</v>
      </c>
      <c r="B11" s="5" t="n">
        <v>1356</v>
      </c>
      <c r="C11" s="5" t="n">
        <v>1328</v>
      </c>
    </row>
    <row r="12" spans="1:3">
      <c r="A12" s="4" t="s">
        <v>449</v>
      </c>
      <c r="B12" s="7" t="n">
        <v>7.38</v>
      </c>
      <c r="C12" s="7" t="n">
        <v>12.33</v>
      </c>
    </row>
    <row r="13" spans="1:3">
      <c r="A13" s="4" t="s">
        <v>469</v>
      </c>
      <c r="C13" s="10" t="n">
        <v>0.15</v>
      </c>
    </row>
    <row r="14" spans="1:3">
      <c r="A14" s="4" t="s">
        <v>451</v>
      </c>
      <c r="C14" s="5" t="n">
        <v>0</v>
      </c>
    </row>
    <row r="15" spans="1:3">
      <c r="A15" s="4" t="s">
        <v>470</v>
      </c>
      <c r="B15" s="10" t="n">
        <v>4.09</v>
      </c>
      <c r="C15" s="10" t="n">
        <v>0.5600000000000001</v>
      </c>
    </row>
    <row r="16" spans="1:3">
      <c r="A16" s="4" t="s">
        <v>454</v>
      </c>
      <c r="B16" s="10" t="n">
        <v>4.45</v>
      </c>
      <c r="C16" s="10" t="n">
        <v>7.38</v>
      </c>
    </row>
    <row r="17" spans="1:3">
      <c r="A17" s="4" t="s">
        <v>471</v>
      </c>
      <c r="B17" s="7" t="n">
        <v>4.45</v>
      </c>
      <c r="C17" s="7" t="n">
        <v>8.64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6</v>
      </c>
      <c r="B1" s="2" t="s">
        <v>97</v>
      </c>
      <c r="C1" s="2" t="s">
        <v>98</v>
      </c>
      <c r="D1" s="2" t="s">
        <v>99</v>
      </c>
      <c r="E1" s="2" t="s">
        <v>100</v>
      </c>
    </row>
    <row r="2" spans="1:5">
      <c r="A2" s="4" t="s">
        <v>101</v>
      </c>
      <c r="B2" s="6" t="n">
        <v>208</v>
      </c>
      <c r="C2" s="6" t="n">
        <v>380145</v>
      </c>
      <c r="D2" s="6" t="n">
        <v>-380380</v>
      </c>
      <c r="E2" s="6" t="n">
        <v>-27</v>
      </c>
    </row>
    <row r="3" spans="1:5">
      <c r="A3" s="4" t="s">
        <v>102</v>
      </c>
      <c r="B3" s="5" t="n">
        <v>20796</v>
      </c>
    </row>
    <row r="4" spans="1:5">
      <c r="A4" s="4" t="s">
        <v>91</v>
      </c>
      <c r="D4" s="5" t="n">
        <v>-3842</v>
      </c>
      <c r="E4" s="5" t="n">
        <v>-3842</v>
      </c>
    </row>
    <row r="5" spans="1:5">
      <c r="A5" s="4" t="s">
        <v>103</v>
      </c>
      <c r="B5" s="6" t="n">
        <v>2</v>
      </c>
      <c r="C5" s="5" t="n">
        <v>32</v>
      </c>
      <c r="E5" s="5" t="n">
        <v>34</v>
      </c>
    </row>
    <row r="6" spans="1:5">
      <c r="A6" s="4" t="s">
        <v>104</v>
      </c>
      <c r="B6" s="5" t="n">
        <v>238</v>
      </c>
    </row>
    <row r="7" spans="1:5">
      <c r="A7" s="4" t="s">
        <v>105</v>
      </c>
      <c r="C7" s="5" t="n">
        <v>218</v>
      </c>
      <c r="E7" s="5" t="n">
        <v>218</v>
      </c>
    </row>
    <row r="8" spans="1:5">
      <c r="A8" s="4" t="s">
        <v>106</v>
      </c>
      <c r="B8" s="6" t="n">
        <v>210</v>
      </c>
      <c r="C8" s="5" t="n">
        <v>380395</v>
      </c>
      <c r="D8" s="5" t="n">
        <v>-384222</v>
      </c>
      <c r="E8" s="5" t="n">
        <v>-3617</v>
      </c>
    </row>
    <row r="9" spans="1:5">
      <c r="A9" s="4" t="s">
        <v>107</v>
      </c>
      <c r="B9" s="5" t="n">
        <v>21034</v>
      </c>
    </row>
    <row r="10" spans="1:5">
      <c r="A10" s="4" t="s">
        <v>91</v>
      </c>
      <c r="D10" s="5" t="n">
        <v>-3774</v>
      </c>
      <c r="E10" s="5" t="n">
        <v>-3774</v>
      </c>
    </row>
    <row r="11" spans="1:5">
      <c r="A11" s="4" t="s">
        <v>103</v>
      </c>
      <c r="B11" s="6" t="n">
        <v>3</v>
      </c>
      <c r="C11" s="5" t="n">
        <v>12</v>
      </c>
      <c r="E11" s="5" t="n">
        <v>15</v>
      </c>
    </row>
    <row r="12" spans="1:5">
      <c r="A12" s="4" t="s">
        <v>104</v>
      </c>
      <c r="B12" s="5" t="n">
        <v>266</v>
      </c>
    </row>
    <row r="13" spans="1:5">
      <c r="A13" s="4" t="s">
        <v>105</v>
      </c>
      <c r="C13" s="5" t="n">
        <v>108</v>
      </c>
      <c r="E13" s="5" t="n">
        <v>108</v>
      </c>
    </row>
    <row r="14" spans="1:5">
      <c r="A14" s="4" t="s">
        <v>108</v>
      </c>
      <c r="C14" s="5" t="n">
        <v>1382</v>
      </c>
      <c r="E14" s="5" t="n">
        <v>1382</v>
      </c>
    </row>
    <row r="15" spans="1:5">
      <c r="A15" s="4" t="s">
        <v>109</v>
      </c>
      <c r="C15" s="5" t="n">
        <v>1145</v>
      </c>
      <c r="E15" s="5" t="n">
        <v>1145</v>
      </c>
    </row>
    <row r="16" spans="1:5">
      <c r="A16" s="4" t="s">
        <v>110</v>
      </c>
      <c r="B16" s="6" t="n">
        <v>213</v>
      </c>
      <c r="C16" s="6" t="n">
        <v>383042</v>
      </c>
      <c r="D16" s="6" t="n">
        <v>-387996</v>
      </c>
      <c r="E16" s="6" t="n">
        <v>-4741</v>
      </c>
    </row>
    <row r="17" spans="1:5">
      <c r="A17" s="4" t="s">
        <v>111</v>
      </c>
      <c r="B17" s="5" t="n">
        <v>21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232</v>
      </c>
    </row>
    <row r="5" spans="1:2">
      <c r="A5" s="4" t="s">
        <v>476</v>
      </c>
      <c r="B5" s="5" t="n">
        <v>-223</v>
      </c>
    </row>
    <row r="6" spans="1:2">
      <c r="A6" s="4" t="s">
        <v>477</v>
      </c>
      <c r="B6" s="5" t="n">
        <v>-9</v>
      </c>
    </row>
    <row r="7" spans="1:2">
      <c r="A7" s="4" t="s">
        <v>478</v>
      </c>
    </row>
    <row r="8" spans="1:2">
      <c r="A8" s="4" t="s">
        <v>479</v>
      </c>
      <c r="B8" s="7" t="n">
        <v>0.1</v>
      </c>
    </row>
    <row r="9" spans="1:2">
      <c r="A9" s="4" t="s">
        <v>480</v>
      </c>
      <c r="B9" s="10" t="n">
        <v>0.1</v>
      </c>
    </row>
    <row r="10" spans="1:2">
      <c r="A10" s="4" t="s">
        <v>481</v>
      </c>
      <c r="B10" s="7" t="n">
        <v>0.1</v>
      </c>
    </row>
    <row r="11" spans="1:2">
      <c r="A11"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3" t="s">
        <v>465</v>
      </c>
    </row>
    <row r="4" spans="1:2">
      <c r="A4" s="4" t="s">
        <v>485</v>
      </c>
      <c r="B4" s="4" t="s">
        <v>486</v>
      </c>
    </row>
    <row r="5" spans="1:2">
      <c r="A5" s="4" t="s">
        <v>487</v>
      </c>
      <c r="B5" s="4" t="s">
        <v>488</v>
      </c>
    </row>
    <row r="6" spans="1:2">
      <c r="A6" s="4" t="s">
        <v>489</v>
      </c>
      <c r="B6" s="4" t="s">
        <v>490</v>
      </c>
    </row>
    <row r="7" spans="1:2">
      <c r="A7" s="4" t="s">
        <v>491</v>
      </c>
      <c r="B7" s="4" t="s">
        <v>278</v>
      </c>
    </row>
    <row r="8" spans="1:2">
      <c r="A8" s="4" t="s">
        <v>492</v>
      </c>
      <c r="B8" s="7"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1</v>
      </c>
    </row>
    <row r="3" spans="1:3">
      <c r="A3" s="4" t="s">
        <v>494</v>
      </c>
    </row>
    <row r="4" spans="1:3">
      <c r="A4" s="3" t="s">
        <v>465</v>
      </c>
    </row>
    <row r="5" spans="1:3">
      <c r="A5" s="4" t="s">
        <v>495</v>
      </c>
      <c r="B5" s="5" t="n">
        <v>951</v>
      </c>
      <c r="C5" s="5" t="n">
        <v>462</v>
      </c>
    </row>
    <row r="6" spans="1:3">
      <c r="A6" s="4" t="s">
        <v>496</v>
      </c>
      <c r="B6" s="5" t="n">
        <v>333</v>
      </c>
      <c r="C6" s="5" t="n">
        <v>759</v>
      </c>
    </row>
    <row r="7" spans="1:3">
      <c r="A7" s="4" t="s">
        <v>497</v>
      </c>
      <c r="B7" s="5" t="n">
        <v>-267</v>
      </c>
      <c r="C7" s="5" t="n">
        <v>-262</v>
      </c>
    </row>
    <row r="8" spans="1:3">
      <c r="A8" s="4" t="s">
        <v>498</v>
      </c>
      <c r="C8" s="5" t="n">
        <v>-8</v>
      </c>
    </row>
    <row r="9" spans="1:3">
      <c r="A9" s="4" t="s">
        <v>499</v>
      </c>
      <c r="B9" s="5" t="n">
        <v>1017</v>
      </c>
      <c r="C9" s="5" t="n">
        <v>951</v>
      </c>
    </row>
    <row r="10" spans="1:3">
      <c r="A10" s="4" t="s">
        <v>500</v>
      </c>
    </row>
    <row r="11" spans="1:3">
      <c r="A11" s="3" t="s">
        <v>465</v>
      </c>
    </row>
    <row r="12" spans="1:3">
      <c r="A12" s="4" t="s">
        <v>495</v>
      </c>
      <c r="B12" s="5" t="n">
        <v>459</v>
      </c>
      <c r="C12" s="5" t="n">
        <v>262</v>
      </c>
    </row>
    <row r="13" spans="1:3">
      <c r="A13" s="4" t="s">
        <v>497</v>
      </c>
      <c r="B13" s="5" t="n">
        <v>-267</v>
      </c>
      <c r="C13" s="5" t="n">
        <v>-262</v>
      </c>
    </row>
    <row r="14" spans="1:3">
      <c r="A14" s="4" t="s">
        <v>501</v>
      </c>
      <c r="B14" s="5" t="n">
        <v>825</v>
      </c>
      <c r="C14" s="5" t="n">
        <v>459</v>
      </c>
    </row>
    <row r="15" spans="1:3">
      <c r="A15" s="4" t="s">
        <v>499</v>
      </c>
      <c r="B15" s="5" t="n">
        <v>1017</v>
      </c>
      <c r="C15" s="5" t="n">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13"/>
    <col customWidth="1" max="9" min="9" width="16"/>
    <col customWidth="1" max="10" min="10" width="14"/>
    <col customWidth="1" max="11" min="11" width="14"/>
  </cols>
  <sheetData>
    <row r="1" spans="1:11">
      <c r="A1" s="1" t="s">
        <v>502</v>
      </c>
      <c r="B1" s="2" t="s">
        <v>503</v>
      </c>
      <c r="I1" s="2" t="s">
        <v>1</v>
      </c>
    </row>
    <row r="2" spans="1:11">
      <c r="B2" s="2" t="s">
        <v>504</v>
      </c>
      <c r="C2" s="2" t="s">
        <v>505</v>
      </c>
      <c r="D2" s="2" t="s">
        <v>41</v>
      </c>
      <c r="E2" s="2" t="s">
        <v>506</v>
      </c>
      <c r="F2" s="2" t="s">
        <v>507</v>
      </c>
      <c r="G2" s="2" t="s">
        <v>508</v>
      </c>
      <c r="H2" s="2" t="s">
        <v>509</v>
      </c>
      <c r="I2" s="2" t="s">
        <v>2</v>
      </c>
      <c r="J2" s="2" t="s">
        <v>41</v>
      </c>
      <c r="K2" s="2" t="s">
        <v>510</v>
      </c>
    </row>
    <row r="3" spans="1:11">
      <c r="A3" s="3" t="s">
        <v>511</v>
      </c>
    </row>
    <row r="4" spans="1:11">
      <c r="A4" s="4" t="s">
        <v>512</v>
      </c>
      <c r="I4" s="6" t="n">
        <v>0</v>
      </c>
    </row>
    <row r="5" spans="1:11">
      <c r="A5" s="4" t="s">
        <v>513</v>
      </c>
      <c r="I5" s="5" t="n">
        <v>20000</v>
      </c>
    </row>
    <row r="6" spans="1:11">
      <c r="A6" s="4" t="s">
        <v>514</v>
      </c>
      <c r="H6" s="5" t="n">
        <v>1</v>
      </c>
    </row>
    <row r="7" spans="1:11">
      <c r="A7" s="4" t="s">
        <v>515</v>
      </c>
      <c r="I7" s="6" t="n">
        <v>138000</v>
      </c>
      <c r="J7" s="6" t="n">
        <v>230000</v>
      </c>
    </row>
    <row r="8" spans="1:11">
      <c r="A8" s="4" t="s">
        <v>516</v>
      </c>
    </row>
    <row r="9" spans="1:11">
      <c r="A9" s="3" t="s">
        <v>511</v>
      </c>
    </row>
    <row r="10" spans="1:11">
      <c r="A10" s="4" t="s">
        <v>517</v>
      </c>
      <c r="B10" s="5" t="n">
        <v>55</v>
      </c>
    </row>
    <row r="11" spans="1:11">
      <c r="A11" s="4" t="s">
        <v>518</v>
      </c>
    </row>
    <row r="12" spans="1:11">
      <c r="A12" s="3" t="s">
        <v>511</v>
      </c>
    </row>
    <row r="13" spans="1:11">
      <c r="A13" s="4" t="s">
        <v>519</v>
      </c>
      <c r="I13" s="5" t="n">
        <v>219</v>
      </c>
    </row>
    <row r="14" spans="1:11">
      <c r="A14" s="4" t="s">
        <v>520</v>
      </c>
      <c r="G14" s="5" t="n">
        <v>60</v>
      </c>
    </row>
    <row r="15" spans="1:11">
      <c r="A15" s="4" t="s">
        <v>521</v>
      </c>
      <c r="C15" s="4" t="s">
        <v>522</v>
      </c>
      <c r="D15" s="4" t="s">
        <v>523</v>
      </c>
      <c r="E15" s="4" t="s">
        <v>522</v>
      </c>
      <c r="F15" s="4" t="s">
        <v>523</v>
      </c>
      <c r="G15" s="4" t="s">
        <v>522</v>
      </c>
    </row>
    <row r="16" spans="1:11">
      <c r="A16" s="4" t="s">
        <v>524</v>
      </c>
      <c r="C16" s="4" t="s">
        <v>525</v>
      </c>
      <c r="E16" s="4" t="s">
        <v>525</v>
      </c>
      <c r="G16" s="4" t="s">
        <v>525</v>
      </c>
    </row>
    <row r="17" spans="1:11">
      <c r="A17" s="4" t="s">
        <v>526</v>
      </c>
      <c r="K17" s="5" t="n">
        <v>1500</v>
      </c>
    </row>
    <row r="18" spans="1:11">
      <c r="A18" s="4" t="s">
        <v>517</v>
      </c>
      <c r="C18" s="5" t="n">
        <v>83</v>
      </c>
      <c r="D18" s="5" t="n">
        <v>488</v>
      </c>
      <c r="E18" s="5" t="n">
        <v>67</v>
      </c>
      <c r="F18" s="5" t="n">
        <v>200</v>
      </c>
    </row>
    <row r="19" spans="1:11">
      <c r="A19" s="4" t="s">
        <v>527</v>
      </c>
      <c r="E19" s="5" t="n">
        <v>262</v>
      </c>
    </row>
    <row r="20" spans="1:11">
      <c r="A20" s="4" t="s">
        <v>528</v>
      </c>
    </row>
    <row r="21" spans="1:11">
      <c r="A21" s="3" t="s">
        <v>511</v>
      </c>
    </row>
    <row r="22" spans="1:11">
      <c r="A22" s="4" t="s">
        <v>529</v>
      </c>
      <c r="G22" s="5" t="n">
        <v>18</v>
      </c>
    </row>
    <row r="23" spans="1:11">
      <c r="A23" s="4" t="s">
        <v>527</v>
      </c>
      <c r="E23" s="5" t="n">
        <v>24</v>
      </c>
    </row>
    <row r="24" spans="1:11">
      <c r="A24" s="4" t="s">
        <v>530</v>
      </c>
    </row>
    <row r="25" spans="1:11">
      <c r="A25" s="3" t="s">
        <v>511</v>
      </c>
    </row>
    <row r="26" spans="1:11">
      <c r="A26" s="4" t="s">
        <v>529</v>
      </c>
      <c r="G26" s="5" t="n">
        <v>67</v>
      </c>
    </row>
    <row r="27" spans="1:11">
      <c r="A27" s="4" t="s">
        <v>531</v>
      </c>
    </row>
    <row r="28" spans="1:11">
      <c r="A28" s="3" t="s">
        <v>511</v>
      </c>
    </row>
    <row r="29" spans="1:11">
      <c r="A29" s="4" t="s">
        <v>514</v>
      </c>
      <c r="G29" s="5" t="n">
        <v>66</v>
      </c>
    </row>
    <row r="30" spans="1:11">
      <c r="A30" s="4" t="s">
        <v>532</v>
      </c>
    </row>
    <row r="31" spans="1:11">
      <c r="A31" s="3" t="s">
        <v>511</v>
      </c>
    </row>
    <row r="32" spans="1:11">
      <c r="A32" s="4" t="s">
        <v>529</v>
      </c>
      <c r="G32" s="5" t="n">
        <v>49</v>
      </c>
    </row>
    <row r="33" spans="1:11">
      <c r="A33" s="4" t="s">
        <v>527</v>
      </c>
      <c r="E33" s="5" t="n">
        <v>238</v>
      </c>
    </row>
    <row r="34" spans="1:11">
      <c r="A34" s="4" t="s">
        <v>533</v>
      </c>
    </row>
    <row r="35" spans="1:11">
      <c r="A35" s="3" t="s">
        <v>511</v>
      </c>
    </row>
    <row r="36" spans="1:11">
      <c r="A36" s="4" t="s">
        <v>520</v>
      </c>
      <c r="G36" s="5" t="n">
        <v>22</v>
      </c>
    </row>
    <row r="37" spans="1:11">
      <c r="A37" s="4" t="s">
        <v>534</v>
      </c>
      <c r="F37" s="6" t="n">
        <v>41000</v>
      </c>
    </row>
    <row r="38" spans="1:11">
      <c r="A38" s="4" t="s">
        <v>535</v>
      </c>
    </row>
    <row r="39" spans="1:11">
      <c r="A39" s="3" t="s">
        <v>511</v>
      </c>
    </row>
    <row r="40" spans="1:11">
      <c r="A40" s="4" t="s">
        <v>521</v>
      </c>
      <c r="B40" s="4" t="s">
        <v>522</v>
      </c>
    </row>
    <row r="41" spans="1:11">
      <c r="A41" s="4" t="s">
        <v>524</v>
      </c>
      <c r="B41" s="4" t="s">
        <v>525</v>
      </c>
    </row>
    <row r="42" spans="1:11">
      <c r="A42" s="4" t="s">
        <v>536</v>
      </c>
    </row>
    <row r="43" spans="1:11">
      <c r="A43" s="3" t="s">
        <v>511</v>
      </c>
    </row>
    <row r="44" spans="1:11">
      <c r="A44" s="4" t="s">
        <v>514</v>
      </c>
      <c r="B44" s="5" t="n">
        <v>61</v>
      </c>
    </row>
    <row r="45" spans="1:11">
      <c r="A45" s="4" t="s">
        <v>537</v>
      </c>
    </row>
    <row r="46" spans="1:11">
      <c r="A46" s="3" t="s">
        <v>511</v>
      </c>
    </row>
    <row r="47" spans="1:11">
      <c r="A47" s="4" t="s">
        <v>517</v>
      </c>
      <c r="B47" s="5" t="n">
        <v>51</v>
      </c>
    </row>
    <row r="48" spans="1:11">
      <c r="A48" s="4" t="s">
        <v>538</v>
      </c>
    </row>
    <row r="49" spans="1:11">
      <c r="A49" s="3" t="s">
        <v>511</v>
      </c>
    </row>
    <row r="50" spans="1:11">
      <c r="A50" s="4" t="s">
        <v>517</v>
      </c>
      <c r="B50" s="5" t="n">
        <v>10</v>
      </c>
    </row>
    <row r="51" spans="1:11">
      <c r="A51" s="4" t="s">
        <v>539</v>
      </c>
    </row>
    <row r="52" spans="1:11">
      <c r="A52" s="3" t="s">
        <v>511</v>
      </c>
    </row>
    <row r="53" spans="1:11">
      <c r="A53" s="4" t="s">
        <v>519</v>
      </c>
      <c r="H53" s="5" t="n">
        <v>400</v>
      </c>
    </row>
    <row r="54" spans="1:11">
      <c r="A54" s="4" t="s">
        <v>517</v>
      </c>
      <c r="D54" s="5" t="n">
        <v>4</v>
      </c>
    </row>
    <row r="55" spans="1:11">
      <c r="A55" s="4" t="s">
        <v>540</v>
      </c>
      <c r="I55" s="5" t="n">
        <v>0</v>
      </c>
    </row>
    <row r="56" spans="1:11">
      <c r="A56" s="4" t="s">
        <v>541</v>
      </c>
    </row>
    <row r="57" spans="1:11">
      <c r="A57" s="3" t="s">
        <v>511</v>
      </c>
    </row>
    <row r="58" spans="1:11">
      <c r="A58" s="4" t="s">
        <v>542</v>
      </c>
      <c r="I58" s="4" t="s">
        <v>543</v>
      </c>
    </row>
    <row r="59" spans="1:11">
      <c r="A59" s="4" t="s">
        <v>534</v>
      </c>
      <c r="D59" s="6" t="n">
        <v>11000</v>
      </c>
      <c r="I59" s="6" t="n">
        <v>29000</v>
      </c>
      <c r="J59" s="6" t="n">
        <v>11000</v>
      </c>
    </row>
    <row r="60" spans="1:11">
      <c r="A60" s="4" t="s">
        <v>544</v>
      </c>
    </row>
    <row r="61" spans="1:11">
      <c r="A61" s="3" t="s">
        <v>511</v>
      </c>
    </row>
    <row r="62" spans="1:11">
      <c r="A62" s="4" t="s">
        <v>517</v>
      </c>
      <c r="C62" s="5" t="n">
        <v>267</v>
      </c>
    </row>
    <row r="63" spans="1:11">
      <c r="A63" s="4" t="s">
        <v>545</v>
      </c>
    </row>
    <row r="64" spans="1:11">
      <c r="A64" s="3" t="s">
        <v>511</v>
      </c>
    </row>
    <row r="65" spans="1:11">
      <c r="A65" s="4" t="s">
        <v>517</v>
      </c>
      <c r="B65" s="5" t="n">
        <v>333</v>
      </c>
    </row>
    <row r="66" spans="1:11">
      <c r="A66" s="4" t="s">
        <v>546</v>
      </c>
    </row>
    <row r="67" spans="1:11">
      <c r="A67" s="3" t="s">
        <v>511</v>
      </c>
    </row>
    <row r="68" spans="1:11">
      <c r="A68" s="4" t="s">
        <v>517</v>
      </c>
      <c r="B68" s="5" t="n">
        <v>33</v>
      </c>
    </row>
    <row r="69" spans="1:11">
      <c r="A69" s="4" t="s">
        <v>547</v>
      </c>
    </row>
    <row r="70" spans="1:11">
      <c r="A70" s="3" t="s">
        <v>511</v>
      </c>
    </row>
    <row r="71" spans="1:11">
      <c r="A71" s="4" t="s">
        <v>517</v>
      </c>
      <c r="B71" s="5" t="n">
        <v>296</v>
      </c>
    </row>
    <row r="72" spans="1:11">
      <c r="A72" s="4" t="s">
        <v>548</v>
      </c>
    </row>
    <row r="73" spans="1:11">
      <c r="A73" s="3" t="s">
        <v>511</v>
      </c>
    </row>
    <row r="74" spans="1:11">
      <c r="A74" s="4" t="s">
        <v>517</v>
      </c>
      <c r="B74" s="5" t="n">
        <v>4</v>
      </c>
    </row>
  </sheetData>
  <mergeCells count="3">
    <mergeCell ref="A1:A2"/>
    <mergeCell ref="B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9</v>
      </c>
      <c r="B1" s="2" t="s">
        <v>1</v>
      </c>
    </row>
    <row r="2" spans="1:4">
      <c r="B2" s="2" t="s">
        <v>2</v>
      </c>
      <c r="C2" s="2" t="s">
        <v>41</v>
      </c>
      <c r="D2" s="2" t="s">
        <v>507</v>
      </c>
    </row>
    <row r="3" spans="1:4">
      <c r="A3" s="3" t="s">
        <v>170</v>
      </c>
    </row>
    <row r="4" spans="1:4">
      <c r="A4" s="4" t="s">
        <v>550</v>
      </c>
      <c r="B4" s="6" t="n">
        <v>-792</v>
      </c>
      <c r="C4" s="6" t="n">
        <v>-807</v>
      </c>
    </row>
    <row r="5" spans="1:4">
      <c r="A5" s="4" t="s">
        <v>551</v>
      </c>
      <c r="B5" s="5" t="n">
        <v>-138</v>
      </c>
      <c r="C5" s="5" t="n">
        <v>-141</v>
      </c>
    </row>
    <row r="6" spans="1:4">
      <c r="A6" s="4" t="s">
        <v>552</v>
      </c>
      <c r="B6" s="5" t="n">
        <v>-2</v>
      </c>
      <c r="C6" s="5" t="n">
        <v>0</v>
      </c>
    </row>
    <row r="7" spans="1:4">
      <c r="A7" s="4" t="s">
        <v>553</v>
      </c>
      <c r="B7" s="5" t="n">
        <v>-23</v>
      </c>
      <c r="C7" s="5" t="n">
        <v>-23</v>
      </c>
    </row>
    <row r="8" spans="1:4">
      <c r="A8" s="4" t="s">
        <v>554</v>
      </c>
      <c r="B8" s="5" t="n">
        <v>4</v>
      </c>
      <c r="C8" s="5" t="n">
        <v>22</v>
      </c>
    </row>
    <row r="9" spans="1:4">
      <c r="A9" s="4" t="s">
        <v>555</v>
      </c>
      <c r="B9" s="5" t="n">
        <v>0</v>
      </c>
      <c r="C9" s="5" t="n">
        <v>17</v>
      </c>
    </row>
    <row r="10" spans="1:4">
      <c r="A10" s="4" t="s">
        <v>556</v>
      </c>
      <c r="B10" s="5" t="n">
        <v>951</v>
      </c>
      <c r="C10" s="5" t="n">
        <v>932</v>
      </c>
    </row>
    <row r="11" spans="1:4">
      <c r="A11" s="4" t="s">
        <v>557</v>
      </c>
      <c r="B11" s="6" t="n">
        <v>0</v>
      </c>
      <c r="C11" s="6" t="n">
        <v>0</v>
      </c>
      <c r="D11" s="6" t="n">
        <v>26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1</v>
      </c>
    </row>
    <row r="2" spans="1:3">
      <c r="A2" s="3" t="s">
        <v>559</v>
      </c>
    </row>
    <row r="3" spans="1:3">
      <c r="A3" s="4" t="s">
        <v>560</v>
      </c>
      <c r="B3" s="6" t="n">
        <v>2622</v>
      </c>
      <c r="C3" s="6" t="n">
        <v>2174</v>
      </c>
    </row>
    <row r="4" spans="1:3">
      <c r="A4" s="4" t="s">
        <v>561</v>
      </c>
      <c r="B4" s="5" t="n">
        <v>869</v>
      </c>
      <c r="C4" s="5" t="n">
        <v>862</v>
      </c>
    </row>
    <row r="5" spans="1:3">
      <c r="A5" s="3" t="s">
        <v>562</v>
      </c>
    </row>
    <row r="6" spans="1:3">
      <c r="A6" s="4" t="s">
        <v>560</v>
      </c>
      <c r="B6" s="5" t="n">
        <v>1207</v>
      </c>
      <c r="C6" s="5" t="n">
        <v>1184</v>
      </c>
    </row>
    <row r="7" spans="1:3">
      <c r="A7" s="4" t="s">
        <v>561</v>
      </c>
      <c r="B7" s="5" t="n">
        <v>8</v>
      </c>
      <c r="C7" s="5" t="n">
        <v>0</v>
      </c>
    </row>
    <row r="8" spans="1:3">
      <c r="A8" s="4" t="s">
        <v>554</v>
      </c>
      <c r="B8" s="5" t="n">
        <v>72</v>
      </c>
      <c r="C8" s="5" t="n">
        <v>71</v>
      </c>
    </row>
    <row r="9" spans="1:3">
      <c r="A9" s="4" t="s">
        <v>563</v>
      </c>
      <c r="B9" s="5" t="n">
        <v>177</v>
      </c>
      <c r="C9" s="5" t="n">
        <v>151</v>
      </c>
    </row>
    <row r="10" spans="1:3">
      <c r="A10" s="4" t="s">
        <v>564</v>
      </c>
      <c r="B10" s="5" t="n">
        <v>4955</v>
      </c>
      <c r="C10" s="5" t="n">
        <v>4442</v>
      </c>
    </row>
    <row r="11" spans="1:3">
      <c r="A11" s="4" t="s">
        <v>565</v>
      </c>
      <c r="B11" s="5" t="n">
        <v>-4955</v>
      </c>
      <c r="C11" s="5" t="n">
        <v>-4442</v>
      </c>
    </row>
    <row r="12" spans="1:3">
      <c r="A12" s="4" t="s">
        <v>566</v>
      </c>
      <c r="B12" s="6" t="n">
        <v>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7</v>
      </c>
      <c r="B1" s="2" t="s">
        <v>1</v>
      </c>
    </row>
    <row r="2" spans="1:4">
      <c r="B2" s="2" t="s">
        <v>2</v>
      </c>
      <c r="C2" s="2" t="s">
        <v>41</v>
      </c>
      <c r="D2" s="2" t="s">
        <v>507</v>
      </c>
    </row>
    <row r="3" spans="1:4">
      <c r="A3" s="3" t="s">
        <v>170</v>
      </c>
    </row>
    <row r="4" spans="1:4">
      <c r="A4" s="4" t="s">
        <v>568</v>
      </c>
      <c r="B4" s="6" t="n">
        <v>167800</v>
      </c>
      <c r="D4" s="6" t="n">
        <v>160200</v>
      </c>
    </row>
    <row r="5" spans="1:4">
      <c r="A5" s="4" t="s">
        <v>569</v>
      </c>
      <c r="B5" s="4" t="s">
        <v>570</v>
      </c>
      <c r="C5" s="4" t="s">
        <v>571</v>
      </c>
    </row>
    <row r="6" spans="1:4">
      <c r="A6" s="4" t="s">
        <v>572</v>
      </c>
      <c r="D6" s="5" t="n">
        <v>1000</v>
      </c>
    </row>
    <row r="7" spans="1:4">
      <c r="A7" s="4" t="s">
        <v>573</v>
      </c>
      <c r="B7" s="4" t="s">
        <v>272</v>
      </c>
    </row>
    <row r="8" spans="1:4">
      <c r="A8" s="4" t="s">
        <v>574</v>
      </c>
      <c r="B8" s="6" t="n">
        <v>150</v>
      </c>
    </row>
    <row r="9" spans="1:4">
      <c r="A9" s="4" t="s">
        <v>575</v>
      </c>
      <c r="B9" s="6" t="n">
        <v>0</v>
      </c>
      <c r="C9" s="6" t="n">
        <v>0</v>
      </c>
      <c r="D9" s="6" t="n">
        <v>26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41</v>
      </c>
    </row>
    <row r="3" spans="1:3">
      <c r="A3" s="3" t="s">
        <v>577</v>
      </c>
    </row>
    <row r="4" spans="1:3">
      <c r="A4" s="4" t="s">
        <v>578</v>
      </c>
      <c r="B4" s="6" t="n">
        <v>-3774</v>
      </c>
      <c r="C4" s="6" t="n">
        <v>-3842</v>
      </c>
    </row>
    <row r="5" spans="1:3">
      <c r="A5" s="3" t="s">
        <v>579</v>
      </c>
    </row>
    <row r="6" spans="1:3">
      <c r="A6" s="4" t="s">
        <v>580</v>
      </c>
      <c r="B6" s="5" t="n">
        <v>21300</v>
      </c>
      <c r="C6" s="5" t="n">
        <v>21033</v>
      </c>
    </row>
    <row r="7" spans="1:3">
      <c r="A7" s="4" t="s">
        <v>581</v>
      </c>
      <c r="B7" s="5" t="n">
        <v>296</v>
      </c>
      <c r="C7" s="5" t="n">
        <v>113</v>
      </c>
    </row>
    <row r="8" spans="1:3">
      <c r="A8" s="4" t="s">
        <v>582</v>
      </c>
      <c r="B8" s="5" t="n">
        <v>5124</v>
      </c>
    </row>
    <row r="9" spans="1:3">
      <c r="A9" s="4" t="s">
        <v>583</v>
      </c>
      <c r="B9" s="5" t="n">
        <v>26720</v>
      </c>
      <c r="C9" s="5" t="n">
        <v>21146</v>
      </c>
    </row>
    <row r="10" spans="1:3">
      <c r="A10" s="4" t="s">
        <v>577</v>
      </c>
      <c r="B10" s="7" t="n">
        <v>-0.14</v>
      </c>
      <c r="C10" s="7" t="n">
        <v>-0.18</v>
      </c>
    </row>
    <row r="11" spans="1:3">
      <c r="A11" s="3" t="s">
        <v>584</v>
      </c>
    </row>
    <row r="12" spans="1:3">
      <c r="A12" s="4" t="s">
        <v>585</v>
      </c>
      <c r="B12" s="5" t="n">
        <v>40698</v>
      </c>
      <c r="C12" s="5" t="n">
        <v>3884</v>
      </c>
    </row>
    <row r="13" spans="1:3">
      <c r="A13" s="4" t="s">
        <v>586</v>
      </c>
    </row>
    <row r="14" spans="1:3">
      <c r="A14" s="3" t="s">
        <v>584</v>
      </c>
    </row>
    <row r="15" spans="1:3">
      <c r="A15" s="4" t="s">
        <v>585</v>
      </c>
      <c r="C15" s="5" t="n">
        <v>482</v>
      </c>
    </row>
    <row r="16" spans="1:3">
      <c r="A16" s="4" t="s">
        <v>587</v>
      </c>
    </row>
    <row r="17" spans="1:3">
      <c r="A17" s="3" t="s">
        <v>584</v>
      </c>
    </row>
    <row r="18" spans="1:3">
      <c r="A18" s="4" t="s">
        <v>585</v>
      </c>
      <c r="B18" s="5" t="n">
        <v>1356</v>
      </c>
      <c r="C18" s="5" t="n">
        <v>1560</v>
      </c>
    </row>
    <row r="19" spans="1:3">
      <c r="A19" s="4" t="s">
        <v>416</v>
      </c>
    </row>
    <row r="20" spans="1:3">
      <c r="A20" s="3" t="s">
        <v>584</v>
      </c>
    </row>
    <row r="21" spans="1:3">
      <c r="A21" s="4" t="s">
        <v>585</v>
      </c>
      <c r="B21" s="5" t="n">
        <v>1842</v>
      </c>
      <c r="C21" s="5" t="n">
        <v>1842</v>
      </c>
    </row>
    <row r="22" spans="1:3">
      <c r="A22" s="4" t="s">
        <v>588</v>
      </c>
    </row>
    <row r="23" spans="1:3">
      <c r="A23" s="3" t="s">
        <v>584</v>
      </c>
    </row>
    <row r="24" spans="1:3">
      <c r="A24" s="4" t="s">
        <v>585</v>
      </c>
      <c r="B24" s="5" t="n">
        <v>37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89</v>
      </c>
      <c r="B1" s="2" t="s">
        <v>1</v>
      </c>
    </row>
    <row r="2" spans="1:2">
      <c r="B2" s="2" t="s">
        <v>138</v>
      </c>
    </row>
    <row r="3" spans="1:2">
      <c r="A3" s="4" t="s">
        <v>590</v>
      </c>
    </row>
    <row r="4" spans="1:2">
      <c r="A4" s="3" t="s">
        <v>591</v>
      </c>
    </row>
    <row r="5" spans="1:2">
      <c r="A5" s="4" t="s">
        <v>592</v>
      </c>
      <c r="B5"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41</v>
      </c>
    </row>
    <row r="3" spans="1:3">
      <c r="A3" s="3" t="s">
        <v>113</v>
      </c>
    </row>
    <row r="4" spans="1:3">
      <c r="A4" s="4" t="s">
        <v>91</v>
      </c>
      <c r="B4" s="6" t="n">
        <v>-3774</v>
      </c>
      <c r="C4" s="6" t="n">
        <v>-3842</v>
      </c>
    </row>
    <row r="5" spans="1:3">
      <c r="A5" s="3" t="s">
        <v>114</v>
      </c>
    </row>
    <row r="6" spans="1:3">
      <c r="A6" s="4" t="s">
        <v>115</v>
      </c>
      <c r="B6" s="5" t="n">
        <v>66</v>
      </c>
      <c r="C6" s="5" t="n">
        <v>73</v>
      </c>
    </row>
    <row r="7" spans="1:3">
      <c r="A7" s="4" t="s">
        <v>105</v>
      </c>
      <c r="B7" s="5" t="n">
        <v>108</v>
      </c>
      <c r="C7" s="5" t="n">
        <v>218</v>
      </c>
    </row>
    <row r="8" spans="1:3">
      <c r="A8" s="4" t="s">
        <v>116</v>
      </c>
      <c r="B8" s="5" t="n">
        <v>-13</v>
      </c>
      <c r="C8" s="5" t="n">
        <v>-172</v>
      </c>
    </row>
    <row r="9" spans="1:3">
      <c r="A9" s="4" t="s">
        <v>117</v>
      </c>
      <c r="B9" s="5" t="n">
        <v>66</v>
      </c>
      <c r="C9" s="5" t="n">
        <v>87</v>
      </c>
    </row>
    <row r="10" spans="1:3">
      <c r="A10" s="4" t="s">
        <v>118</v>
      </c>
      <c r="B10" s="5" t="n">
        <v>207</v>
      </c>
      <c r="C10" s="5" t="n">
        <v>207</v>
      </c>
    </row>
    <row r="11" spans="1:3">
      <c r="A11" s="4" t="s">
        <v>119</v>
      </c>
      <c r="B11" s="5" t="n">
        <v>2600</v>
      </c>
      <c r="C11" s="5" t="n">
        <v>-296</v>
      </c>
    </row>
    <row r="12" spans="1:3">
      <c r="A12" s="4" t="s">
        <v>120</v>
      </c>
      <c r="B12" s="5" t="n">
        <v>1</v>
      </c>
    </row>
    <row r="13" spans="1:3">
      <c r="A13" s="3" t="s">
        <v>121</v>
      </c>
    </row>
    <row r="14" spans="1:3">
      <c r="A14" s="4" t="s">
        <v>44</v>
      </c>
      <c r="B14" s="5" t="n">
        <v>55</v>
      </c>
      <c r="C14" s="5" t="n">
        <v>-66</v>
      </c>
    </row>
    <row r="15" spans="1:3">
      <c r="A15" s="4" t="s">
        <v>45</v>
      </c>
      <c r="B15" s="5" t="n">
        <v>-78</v>
      </c>
    </row>
    <row r="16" spans="1:3">
      <c r="A16" s="4" t="s">
        <v>46</v>
      </c>
      <c r="B16" s="5" t="n">
        <v>44</v>
      </c>
      <c r="C16" s="5" t="n">
        <v>109</v>
      </c>
    </row>
    <row r="17" spans="1:3">
      <c r="A17" s="4" t="s">
        <v>47</v>
      </c>
      <c r="B17" s="5" t="n">
        <v>67</v>
      </c>
    </row>
    <row r="18" spans="1:3">
      <c r="A18" s="4" t="s">
        <v>53</v>
      </c>
      <c r="B18" s="5" t="n">
        <v>-368</v>
      </c>
      <c r="C18" s="5" t="n">
        <v>602</v>
      </c>
    </row>
    <row r="19" spans="1:3">
      <c r="A19" s="4" t="s">
        <v>122</v>
      </c>
      <c r="B19" s="5" t="n">
        <v>-11</v>
      </c>
      <c r="C19" s="5" t="n">
        <v>-343</v>
      </c>
    </row>
    <row r="20" spans="1:3">
      <c r="A20" s="4" t="s">
        <v>123</v>
      </c>
      <c r="C20" s="5" t="n">
        <v>-566</v>
      </c>
    </row>
    <row r="21" spans="1:3">
      <c r="A21" s="4" t="s">
        <v>124</v>
      </c>
      <c r="B21" s="5" t="n">
        <v>394</v>
      </c>
      <c r="C21" s="5" t="n">
        <v>110</v>
      </c>
    </row>
    <row r="22" spans="1:3">
      <c r="A22" s="4" t="s">
        <v>125</v>
      </c>
      <c r="B22" s="5" t="n">
        <v>18</v>
      </c>
      <c r="C22" s="5" t="n">
        <v>2</v>
      </c>
    </row>
    <row r="23" spans="1:3">
      <c r="A23" s="4" t="s">
        <v>56</v>
      </c>
      <c r="C23" s="5" t="n">
        <v>-31</v>
      </c>
    </row>
    <row r="24" spans="1:3">
      <c r="A24" s="4" t="s">
        <v>126</v>
      </c>
      <c r="B24" s="5" t="n">
        <v>-618</v>
      </c>
      <c r="C24" s="5" t="n">
        <v>-3908</v>
      </c>
    </row>
    <row r="25" spans="1:3">
      <c r="A25" s="3" t="s">
        <v>127</v>
      </c>
    </row>
    <row r="26" spans="1:3">
      <c r="A26" s="4" t="s">
        <v>128</v>
      </c>
      <c r="B26" s="5" t="n">
        <v>14</v>
      </c>
      <c r="C26" s="5" t="n">
        <v>2</v>
      </c>
    </row>
    <row r="27" spans="1:3">
      <c r="A27" s="4" t="s">
        <v>129</v>
      </c>
      <c r="B27" s="5" t="n">
        <v>1375</v>
      </c>
      <c r="C27" s="5" t="n">
        <v>4350</v>
      </c>
    </row>
    <row r="28" spans="1:3">
      <c r="A28" s="4" t="s">
        <v>130</v>
      </c>
      <c r="C28" s="5" t="n">
        <v>-2573</v>
      </c>
    </row>
    <row r="29" spans="1:3">
      <c r="A29" s="4" t="s">
        <v>131</v>
      </c>
      <c r="B29" s="5" t="n">
        <v>1389</v>
      </c>
      <c r="C29" s="5" t="n">
        <v>1779</v>
      </c>
    </row>
    <row r="30" spans="1:3">
      <c r="A30" s="4" t="s">
        <v>132</v>
      </c>
      <c r="B30" s="5" t="n">
        <v>771</v>
      </c>
      <c r="C30" s="5" t="n">
        <v>-2129</v>
      </c>
    </row>
    <row r="31" spans="1:3">
      <c r="A31" s="4" t="s">
        <v>133</v>
      </c>
      <c r="B31" s="5" t="n">
        <v>91</v>
      </c>
      <c r="C31" s="5" t="n">
        <v>2220</v>
      </c>
    </row>
    <row r="32" spans="1:3">
      <c r="A32" s="4" t="s">
        <v>134</v>
      </c>
      <c r="B32" s="6" t="n">
        <v>862</v>
      </c>
      <c r="C32" s="5" t="n">
        <v>91</v>
      </c>
    </row>
    <row r="33" spans="1:3">
      <c r="A33" s="3" t="s">
        <v>135</v>
      </c>
    </row>
    <row r="34" spans="1:3">
      <c r="A34" s="4" t="s">
        <v>136</v>
      </c>
      <c r="C34" s="6" t="n">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v>
      </c>
      <c r="B1" s="2" t="s">
        <v>1</v>
      </c>
    </row>
    <row r="2" spans="1:3">
      <c r="B2" s="2" t="s">
        <v>138</v>
      </c>
      <c r="C2" s="2" t="s">
        <v>139</v>
      </c>
    </row>
    <row r="3" spans="1:3">
      <c r="A3" s="4" t="s">
        <v>140</v>
      </c>
      <c r="C3" s="6" t="n">
        <v>4350</v>
      </c>
    </row>
    <row r="4" spans="1:3">
      <c r="A4" s="4" t="s">
        <v>87</v>
      </c>
      <c r="B4" s="6" t="n">
        <v>-2600</v>
      </c>
      <c r="C4" s="5" t="n">
        <v>296</v>
      </c>
    </row>
    <row r="5" spans="1:3">
      <c r="A5" s="4" t="s">
        <v>141</v>
      </c>
      <c r="B5" s="5" t="n">
        <v>1145</v>
      </c>
    </row>
    <row r="6" spans="1:3">
      <c r="A6" s="4" t="s">
        <v>142</v>
      </c>
      <c r="B6" s="5" t="n">
        <v>1382</v>
      </c>
    </row>
    <row r="7" spans="1:3">
      <c r="A7" s="4" t="s">
        <v>143</v>
      </c>
      <c r="C7" s="5" t="n">
        <v>172</v>
      </c>
    </row>
    <row r="8" spans="1:3">
      <c r="A8" s="4" t="s">
        <v>144</v>
      </c>
      <c r="B8" s="5" t="n">
        <v>229</v>
      </c>
      <c r="C8" s="5" t="n">
        <v>110</v>
      </c>
    </row>
    <row r="9" spans="1:3">
      <c r="A9" s="4" t="s">
        <v>145</v>
      </c>
      <c r="B9" s="5" t="n">
        <v>1375</v>
      </c>
      <c r="C9" s="6" t="n">
        <v>4350</v>
      </c>
    </row>
    <row r="10" spans="1:3">
      <c r="A10" s="4" t="s">
        <v>146</v>
      </c>
    </row>
    <row r="11" spans="1:3">
      <c r="A11" s="4" t="s">
        <v>147</v>
      </c>
      <c r="B11" s="5" t="n">
        <v>650</v>
      </c>
    </row>
    <row r="12" spans="1:3">
      <c r="A12" s="4" t="s">
        <v>140</v>
      </c>
      <c r="B12" s="6"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8:45:16Z</dcterms:created>
  <dcterms:modified xmlns:dcterms="http://purl.org/dc/terms/" xmlns:xsi="http://www.w3.org/2001/XMLSchema-instance" xsi:type="dcterms:W3CDTF">2020-03-30T18:45:16Z</dcterms:modified>
</cp:coreProperties>
</file>